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Presenta" sheetId="6" state="visible" r:id="rId6"/>
    <sheet xmlns:r="http://schemas.openxmlformats.org/officeDocument/2006/relationships" name="Going Concern" sheetId="7" state="visible" r:id="rId7"/>
    <sheet xmlns:r="http://schemas.openxmlformats.org/officeDocument/2006/relationships" name="Convertible Notes Payable and N" sheetId="8" state="visible" r:id="rId8"/>
    <sheet xmlns:r="http://schemas.openxmlformats.org/officeDocument/2006/relationships" name="Related Party Transactions" sheetId="9" state="visible" r:id="rId9"/>
    <sheet xmlns:r="http://schemas.openxmlformats.org/officeDocument/2006/relationships" name="Stockholders' Deficit" sheetId="10" state="visible" r:id="rId10"/>
    <sheet xmlns:r="http://schemas.openxmlformats.org/officeDocument/2006/relationships" name="Commitments and Contingencies" sheetId="11" state="visible" r:id="rId11"/>
    <sheet xmlns:r="http://schemas.openxmlformats.org/officeDocument/2006/relationships" name="Concentrations" sheetId="12" state="visible" r:id="rId12"/>
    <sheet xmlns:r="http://schemas.openxmlformats.org/officeDocument/2006/relationships" name="Derivatives" sheetId="13" state="visible" r:id="rId13"/>
    <sheet xmlns:r="http://schemas.openxmlformats.org/officeDocument/2006/relationships" name="Subsequent Events" sheetId="14" state="visible" r:id="rId14"/>
    <sheet xmlns:r="http://schemas.openxmlformats.org/officeDocument/2006/relationships" name="Nature of Business and Presen15" sheetId="15" state="visible" r:id="rId15"/>
    <sheet xmlns:r="http://schemas.openxmlformats.org/officeDocument/2006/relationships" name="Convertible Notes Payable and16" sheetId="16" state="visible" r:id="rId16"/>
    <sheet xmlns:r="http://schemas.openxmlformats.org/officeDocument/2006/relationships" name="Stockholders' Deficit (Tables)" sheetId="17" state="visible" r:id="rId17"/>
    <sheet xmlns:r="http://schemas.openxmlformats.org/officeDocument/2006/relationships" name="Commitments and Contingencies (" sheetId="18" state="visible" r:id="rId18"/>
    <sheet xmlns:r="http://schemas.openxmlformats.org/officeDocument/2006/relationships" name="Derivatives (Tables)" sheetId="19" state="visible" r:id="rId19"/>
    <sheet xmlns:r="http://schemas.openxmlformats.org/officeDocument/2006/relationships" name="Nature of Business and Presen20" sheetId="20" state="visible" r:id="rId20"/>
    <sheet xmlns:r="http://schemas.openxmlformats.org/officeDocument/2006/relationships" name="Going Concern (Details Narrativ" sheetId="21" state="visible" r:id="rId21"/>
    <sheet xmlns:r="http://schemas.openxmlformats.org/officeDocument/2006/relationships" name="Convertible Notes Payable and22" sheetId="22" state="visible" r:id="rId22"/>
    <sheet xmlns:r="http://schemas.openxmlformats.org/officeDocument/2006/relationships" name="Convertible Notes Payable and23" sheetId="23" state="visible" r:id="rId23"/>
    <sheet xmlns:r="http://schemas.openxmlformats.org/officeDocument/2006/relationships" name="Convertible Notes Payable and24" sheetId="24" state="visible" r:id="rId24"/>
    <sheet xmlns:r="http://schemas.openxmlformats.org/officeDocument/2006/relationships" name="Convertible Notes Payable and25" sheetId="25" state="visible" r:id="rId25"/>
    <sheet xmlns:r="http://schemas.openxmlformats.org/officeDocument/2006/relationships" name="Related Party Transactions (Det" sheetId="26" state="visible" r:id="rId26"/>
    <sheet xmlns:r="http://schemas.openxmlformats.org/officeDocument/2006/relationships" name="Stockholders' Deficit (Details " sheetId="27" state="visible" r:id="rId27"/>
    <sheet xmlns:r="http://schemas.openxmlformats.org/officeDocument/2006/relationships" name="Stockholders' Deficit - Schedul" sheetId="28" state="visible" r:id="rId28"/>
    <sheet xmlns:r="http://schemas.openxmlformats.org/officeDocument/2006/relationships" name="Commitments and Contingencies29" sheetId="29" state="visible" r:id="rId29"/>
    <sheet xmlns:r="http://schemas.openxmlformats.org/officeDocument/2006/relationships" name="Commitments and Contingencies -" sheetId="30" state="visible" r:id="rId30"/>
    <sheet xmlns:r="http://schemas.openxmlformats.org/officeDocument/2006/relationships" name="Concentrations (Details Narrati" sheetId="31" state="visible" r:id="rId31"/>
    <sheet xmlns:r="http://schemas.openxmlformats.org/officeDocument/2006/relationships" name="Derivatives - Schedule of Fair " sheetId="32" state="visible" r:id="rId32"/>
    <sheet xmlns:r="http://schemas.openxmlformats.org/officeDocument/2006/relationships" name="Derivatives - Schedule of Initi"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65">
  <si>
    <t>Document and Entity Information - shares</t>
  </si>
  <si>
    <t>6 Months Ended</t>
  </si>
  <si>
    <t>Feb. 28, 2018</t>
  </si>
  <si>
    <t>Jul. 09, 2018</t>
  </si>
  <si>
    <t>Document And Entity Information</t>
  </si>
  <si>
    <t>Entity Registrant Name</t>
  </si>
  <si>
    <t>PetLife Pharmaceuticals, Inc.</t>
  </si>
  <si>
    <t>Entity Central Index Key</t>
  </si>
  <si>
    <t>Document Type</t>
  </si>
  <si>
    <t>10-Q</t>
  </si>
  <si>
    <t>Document Period End Date</t>
  </si>
  <si>
    <t>Feb. 28,
		2018</t>
  </si>
  <si>
    <t>Amendment Flag</t>
  </si>
  <si>
    <t>false</t>
  </si>
  <si>
    <t>Current Fiscal Year End Date</t>
  </si>
  <si>
    <t>--08-31</t>
  </si>
  <si>
    <t>Entity Filer Category</t>
  </si>
  <si>
    <t>Smaller Reporting Company</t>
  </si>
  <si>
    <t>Entity Common Stock, Shares Outstanding</t>
  </si>
  <si>
    <t>Trading Symbol</t>
  </si>
  <si>
    <t>PTLF</t>
  </si>
  <si>
    <t>Document Fiscal Period Focus</t>
  </si>
  <si>
    <t>Q2</t>
  </si>
  <si>
    <t>Document Fiscal Year Focus</t>
  </si>
  <si>
    <t>Condensed Consolidated Balance Sheets (Unaudited) - USD ($)</t>
  </si>
  <si>
    <t>Aug. 31, 2017</t>
  </si>
  <si>
    <t>Current assets</t>
  </si>
  <si>
    <t>Cash</t>
  </si>
  <si>
    <t>Prepaid expense</t>
  </si>
  <si>
    <t xml:space="preserve"> </t>
  </si>
  <si>
    <t>Total current assets</t>
  </si>
  <si>
    <t>Total assets</t>
  </si>
  <si>
    <t>Current liabilities</t>
  </si>
  <si>
    <t>Convertible notes payable, net of discounts</t>
  </si>
  <si>
    <t>Notes payable</t>
  </si>
  <si>
    <t>Notes payable to related parties, net of discounts</t>
  </si>
  <si>
    <t>Due to shareholder</t>
  </si>
  <si>
    <t>Loan from officer</t>
  </si>
  <si>
    <t>Accounts payable</t>
  </si>
  <si>
    <t>Accounts payable to related parties</t>
  </si>
  <si>
    <t>Accrued expenses</t>
  </si>
  <si>
    <t>Accrued expenses to related parties</t>
  </si>
  <si>
    <t>Derivative liabilities</t>
  </si>
  <si>
    <t>Total current liabilities</t>
  </si>
  <si>
    <t>Total liabilities</t>
  </si>
  <si>
    <t>Commitments and contingencies</t>
  </si>
  <si>
    <t>Stockholders' deficit</t>
  </si>
  <si>
    <t>Preferred stock, $0.001 par value, 50,000,000 shares authorized, 3,250,000 and 3,250,000 shares issued and outstanding at February 28, 2018 and August 31, 2017, respectively</t>
  </si>
  <si>
    <t>Common stock, $0.001 par value, 750,000,000 shares authorized, 80,256,702 and 73,842,320 shares issued, issuable, and outstanding at February 28, 2018 and August 31, 2017,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Feb. 28, 2017</t>
  </si>
  <si>
    <t>Income Statement [Abstract]</t>
  </si>
  <si>
    <t>Revenue, net</t>
  </si>
  <si>
    <t>Operating expenses</t>
  </si>
  <si>
    <t>General and administrative</t>
  </si>
  <si>
    <t>Stock-based compensation</t>
  </si>
  <si>
    <t>Operating loss</t>
  </si>
  <si>
    <t>Other income (expense)</t>
  </si>
  <si>
    <t>Interest expense</t>
  </si>
  <si>
    <t>Loss on settlement of debt</t>
  </si>
  <si>
    <t>Loss on stock for services</t>
  </si>
  <si>
    <t>Change in derivatives</t>
  </si>
  <si>
    <t>Debt discount amortization</t>
  </si>
  <si>
    <t>Net loss</t>
  </si>
  <si>
    <t>Net loss per share - basic and diluted</t>
  </si>
  <si>
    <t>Weighted average number of shares outstanding - basic and diluted</t>
  </si>
  <si>
    <t>Condensed Consolidated Statements of Cash Flows (Unaudited) - USD ($)</t>
  </si>
  <si>
    <t>Cash flows from operating activities:</t>
  </si>
  <si>
    <t>Adjustments to reconcile net loss to net cash used in operations:</t>
  </si>
  <si>
    <t>Change in derivative liability</t>
  </si>
  <si>
    <t>Stock compensation</t>
  </si>
  <si>
    <t>Changes in operating assets and liabilities:</t>
  </si>
  <si>
    <t>Prepaid expenses</t>
  </si>
  <si>
    <t>Accounts payable and accrued expenses</t>
  </si>
  <si>
    <t>Accounts payable and accrued expenses to related parties</t>
  </si>
  <si>
    <t>Net cash used in operating activities</t>
  </si>
  <si>
    <t>Cash flows from financing activities:</t>
  </si>
  <si>
    <t>Proceeds from convertible note payable</t>
  </si>
  <si>
    <t>Proceeds from note payable to related party</t>
  </si>
  <si>
    <t>Payments on notes payable</t>
  </si>
  <si>
    <t>Net cash provided by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Common stock for stock payable</t>
  </si>
  <si>
    <t>Nature of Business and Presentation</t>
  </si>
  <si>
    <t>Organization, Consolidation and Presentation of Financial Statements [Abstract]</t>
  </si>
  <si>
    <t>NOTE 1 – NATURE OF BUSINESS
AND PRESENTATION Organization PetLife Pharmaceuticals, Inc. (the “Company,”
“we,” “our,” “PetLife”) was incorporated in the State of Nevada on April 5, 2002 as Aztek Ventures
Inc. Effective November 13, 2007, we filed a Certificate of Amendment to our Articles of Incorporation to change our name to Genesis
Uranium Corp. Effective April 21, 2008, we amended our Articles of Incorporation to change our name to Vault Technology, Inc. to
reflect the change in our business focus beyond solely that of uranium exploration. Effective July 10, 2009, we filed a Certificate
of Amendment to our Articles of Incorporation to change our name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On April 19, 2017, the Company organized
in the State of Maryland a wholly-owned subsidiary, Dr. Geoff’s by PetLife, Inc. (“Dr. Geoff’s by PetLife”),
to operate the Company’s pet food division. Nature of Operations PetLife is a registered U.S. Veterinary
Pharmaceutical company whose mission is to bring its scientifically proven, potentiated bioactive medication and nutraceuticals,
Vitalzul™, to the world of veterinary oncology. The Company specializes in the research, development, sales and support of
advanced drugs and nutraceuticals for pet cancer and autoimmune related diseases such as arthritis. The Company will also introduce
a line of natural pet food and other complementary products. Basis of presentation The accompanying unaudited condensed
consolidated financial statements of PetLife Pharmaceuticals, Inc. have been prepared in accordance with U.S. generally accepted
accounting principles for interim financial information and the instructions to Form 10-Q and done under §240.13(a) of the
Securities Act. The results of operations for the interim period ended February 28, 2018 shown in this report are not necessarily
indicative of results to be expected for the full fiscal year ending August 31, 2018.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August 31, 2017,
filed on December 14, 2017 and Management’s Discussion and Analysis of Financial Condition an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and fixed assets, and valuation of share-based payments. Principles of Consolidation The consolidated financial statements
include the accounts of PetLife and its wholly-owned subsidiary, Dr. Geoff’s by PetLife. All significant inter-company balances
and transactions have been eliminated in consolidation. Cash and Cash Equivalents The Company considers all highly liquid
investments with an original maturity of three months or less when purchased to be cash equivalents.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no
revenue streams at this time.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Company accounts
for non-employee share-based awards in accordance with ASC Topic 505-50. The value of the portion of an award that is ultimately
expected to vest is recognized as an expense over the requisite service periods using the straight-line attribution method. The
Company estimates the fair value of each stock option at the grant date by using the Black-Scholes option-pricing model. The Company
estimates the fair value of each stock option at the grant date by using the Black-Scholes option-pricing model.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February 28, 2018, tax years
2012 - 2017 remain open for IRS audit. The Company has received no notice of audit from the IRS for any of the open tax years.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Reclassifications For comparability, certain prior period
amounts have been reclassified, where appropriate, to conform to the financial statement presentation used in 2017. The reclassifications
have no impact on net loss.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February 28, 2018 through the date these audited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does not expect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t>
  </si>
  <si>
    <t>Going Concern</t>
  </si>
  <si>
    <t>NOTE 2 – GOING CONCERN The Company has a net loss for the six
months ended February 28, 2018 of $893,724 and working capital deficit as of February 28, 2018 of $1,973,114 and has used cash
in operations of $282,396 for the six months ended February 28, 2018. In addition, as of February 28, 2018, the Company had
a stockholders’ deficit and accumulated deficit of $1,973,114 and $31,281,904, respectively. These conditions raise substantial
doubt about the Company’s ability to continue as a going concern. The accompanying condens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Convertible Notes Payable and Note Payable and Related Party Notes Payable</t>
  </si>
  <si>
    <t>Debt Disclosure [Abstract]</t>
  </si>
  <si>
    <t>NOTE 3 – CONVERTIBLE NOTES
PAYABLE AND NOTE PAYABLE AND RELATED PARTY NOTES PAYABLE The Company has notes payable as of
February 28, 2018 are as follows:
February 28, 2018 August 31, 2017
Convertible notes Debt Debt
payable Principal Discount OID Principal Principal Discount OID Principal
Shelton Davis $ 25,000 $ - $ - $ 25,000 $ 25,000 $ - $ - $ 25,000
Steven Sass 25,000 - - 25,000 25,000 - - 25,000
Luke Hoppel 50,150 (20,707 ) - 29,443 75,000 (59,697 ) (18,331 ) (3,028 )
PowerUp 53,000 (14,270 ) - 38,730 53,000 (42,654 ) - 10,346
Auctus 135,000 (99,269 ) - 35,731 - - - -
EMA 135,000 (75,976 ) - 59,024 - - - -
$ 423,150 $ (210,222 ) $ - $ 212,928 $ 178,000 $ (102,351 ) $ (18,331 ) $ 57,318 On July 27, 2016, the Company executed
a convertible promissory note with Shelton Avery Davis, as part of a private offering, for $25,000. The note has a maturity date
of July 27, 2017 and bears interest of 10% which accrues. The note converts into common stock at $0.25 per share. As of February
28, 2018, $3,740 of interest has been accrued. On July 27, 2017, the note was extended to July 27, 2018. On December 8, 2016, the Company executed
a convertible promissory note with Steven Sass, as part of a private offering, for $25,000. The note has a maturity date of December
8, 2017 and bears interest of 10% which accrues. The note converts into common stock $0.25 per share. As of February 28, 2018,
$3,069 of interest has been accrued. On July 18, 2017, the Company executed
a convertible promissory note with Luke Hoppel (“Hoppel”) for $75,000. The note has a maturity date of July 18, 2018
and bears interest of 8% which accrues. As of February 28, 2018, $3,715 of interest has been accrued. The note is convertible at
60% of the average of the three lowest daily traded prices during the 25 consecutive trading days immediately preceding the applicable
conversion date. The shares were valued at $0.047 per share, or $20,752. On February 7, 2018, Hoppel converted $10,500 of principal
into 2,000,000 shares of common stock valued at $0.019 per share, or $38,000. On February 23, 2018, Hoppel converted $14,350 of
principal into 3,500,000 shares of common stock valued at $0.014 per share, or $49,000. On August 28, 2017, the Company executed
a convertible promissory note with PowerUp for $53,000. The note has a maturity date of May 30, 2018 and bears interest of 12%
which accrues. As of February 28, 2018, $3,224 of interest has been accrued. The note is convertible at 58% of the average of the
three lowest daily traded prices during the 10 consecutive trading days immediately preceding the applicable conversion date. On November 6, 2017, the Company entered
into a convertible promissory note for $135,000 with Auctus Fund, LLC (“Auctus”). The note matures on August 6, 2018
and bears interest of 12%. The conversion feature provides for a discount of 40% resulting in a debt discount of $135,000. The
Company was required to issue 123,875 shares of common stock to Auctus which were an inducement for the financing. As of February
28, 2018, the 123,875 shares of common stock have not been issued and are valued at approximately $12,000.
As of February 28, 2018, $5,104 of interest has been accrued. On January 5, 2018, the Company entered
into a convertible promissory note for $135,000 with EMA Financial, LLC (“EMA”). The note matures on January 5, 2019
and bears interest of 12%. The conversion feature provides for a discount of 40% resulting in a debt discount of $89,168. The Company
issued 123,250 shares of common stock to EMA which were an inducement for the financing. The shares were valued at $6,150. As of
February 28, 2018, $2,485 of interest has been accrued. Note payable On May 15, 2017, the Company entered
into a settlement agreement with Arthur G. Mikaelian, et al (see Note 6 for all parties, the “Settlement Agreement”).
Mikaelian had a financial obligation to Alkmini Anastasiadou (“Anastasiadou”), which was unrelated to the Company.
As part of the Settlement Agreement, the Company would assume the debt of Mikaelian to Anastasiadou, as settlement between them,
of $322,000, in a promissory note (the “Anastasiadou Note”). The terms of the Anastasiadou Note are 3% interest, with
installment payments of $5,000 monthly beginning June 1, 2017 with payment in full by December 31, 2017. As of February 28, 2018,
the balance of the note was $278,000 and the accrued interest was $7,296. In connection with the settlement, the Company issued
$322,000 in notes payable, reversed accounts payable of $110,400 and recorded a loss of $211,600. On December 27, 2017, the Company
and Anastasiadou executed a replacement promissory note (the “Anastasiadou Replacement Note”) which modified the monthly
payments to $7,000 beginning on January 1, 2018 with a balloon payment on July 1, 2018. The Company has notes payable to related
parties, net of discounts, as of February 28, 2018 and August 31, 2017, as follows:
Notes payable to February 28, 2018 August 31, 2017
related party, net of discount Principal Debt Discount OID Principal Principal Debt Discount OID Principal
Ralph Salvagno (1) $ - $ - $ - $ - $ 153,011 $ - $ - $ 153,011
Ralph Salvagno (1) - - - - 59,852 - - 59,852
Ralph Salvagno (1) - - - - 24,830 - - 24,830
Ralph Salvagno (1) - - - - 98,665 - - 98,665
Ralph Salvagno 3,500 - - 3,500 - - - -
Ralph Salvagno 361,487 (65,761 ) - 295,726 - - - -
$ 364,987 $ (65,761 ) $ - $ 299,226 $ 336,358 $ - $ - $ 336,358
(1) The Company combined these notes into one note payable for $361,487. On August 31, 2017, the Company executed
a promissory note with Ralph Salvagno (“Salvagno”), the Company’s CEO and Director, for $153,011. The note is
due on demand and bears interest at 2% per annum which accrues. See Note 4. On January 14, 2017, the Company executed
a promissory note with Salvagno for $59,852. The note converted various payables to Salvagno. The note is due on demand and bears
interest at 4% per annum which accrues. See Note 4. On March 18, 2017, the Company executed
a promissory note with Salvagno for $24,830. The note converted various payables to Salvagno. The note is due on demand and bears
interest at 4% per annum which accrues. See Note 4. On May 31, 2017, the Company executed
a promissory note with Salvagno for $98,664. The note converted various payables to Salvagno. The note is due on demand and bears
interest at 4% per annum which accrues. See Note 4. On January 26, 2018, the Company executed
a promissory note with Salvagno for $3,500 of accrued expenses related to expenses paid by Salvagno. The note is due on demand
and bears interest at 4% per annum which accrues. As of February 28, 2018, $13 of interest has been accrued. On January 26, 2018, the Company executed
a secured convertible promissory note with Salvagno for $361,487 which converted all of the promissory notes with Salvagno from
August 31, 2016 through May 31, 2017, totaling $336,357, and accrued expenses related to expenses paid by Salvagno in the amount
of $25,130. The note is convertible after six months from the date of the note or after ninety days following the removal of Salvagno
as the CEO of the Company, which was done on March 22, 2018. The conversion terms are at the rate of $0.008 per share, based on
a 20% discount on the date of this note. The Company recorded a discount for the beneficial conversion of $72,297 and recorded
discount amortization of $6,536 for the period ended February 28, 2018. The note is secured by the assets of the Company. The
note is due on January 26, 2019 and bears interest at 12% per annum which accrues. As of February 28, 2018, $4,041 of interest
has been accrued. See Note 4.</t>
  </si>
  <si>
    <t>Related Party Transactions</t>
  </si>
  <si>
    <t>Related Party Transactions [Abstract]</t>
  </si>
  <si>
    <t>NOTE 4 – RELATED PARTY TRANSACTIONS During the year ended August 31, 2015,
we received $10,000 from a shareholder advance which is unsecured, non-interest bearing, and due on demand. As of February 28,
2018, $10,000 remains outstanding. As of February 28, 2018, the Company
has a loan from an officer of $11,500. The loan is unsecured, non-interest bearing, and due on demand. As of February 28, 2018, and August
31, 2017, there are related party accounts payable and accrued expenses of $54,965 and $75,526, respectively, related
to payments, consulting services and accrued interest. On October 25, 2016, the Company executed
a promissory note with Dreadnought 1906, Inc., which is controlled by Vyvyan Campbell (“Campbell”), the Company’s
Director, for $150,000. The note matures on November 1, 2017 and bears interest at 10% per annum which accrues. As an incentive
for the issuance of the note, 250,000 shares of common stock were issued and recorded as a debt discount. The shares were valued
at $150,000 for the debt discount. On August 26, 2017, Campbell and the Company agreed on a conversion for the principal and accrued
interest to be converted into 2,500,000 shares of common stock. See Note 3. In February 2017, the Company entered
into a consulting agreement for a spokesman for the PetLife pet foods division. The agreement is through January 2020. The Company
issued 1,000,000 shares of restricted common stock which 27,778 shares of common stock vest every month. The shares of common stock
were valued at $160,000 and $31,111 was recorded as stock-based compensation for the year ended August 31, 2017. The Company will
record the remaining $128,889 over the service period or through January 2020. On March 25, 2018, the Company and Healthy Life
Pets terminated this agreement. See Note 9. On January 26, 2018, the Company executed
a promissory note with Salvagno for $3,500 of accrued expenses related to expenses paid by Salvagno. The note is due on demand
and bears interest at 4% per annum which accrues. As of February 28, 2018, $13 of interest has been accrued. On January 26, 2018, the Company executed
a secured convertible promissory note with Salvagno for $361,487 which converted all of the promissory notes with Salvagno from
August 31, 2016 through May 31, 2017, totaling $336,357, and accrued expenses related to expenses paid by Salvagno in the amount
of $25,130. The note is convertible after six months from the date of the note or after ninety days following the removal of Salvagno
as the CEO of the Company, which was done on March 22, 2018. The conversion terms are at the rate of $0.008 per share, based on
a 20% discount on the date of this note. The note is secured by the assets of the Company. The note is due on January 26, 2019
and bears interest at 12% per annum which accrues. As of February 28, 2018, $4,041 of interest has been accrued. See Note 3. On January 30, 2018, the Company and
Salvagno agreed to an amendment of Salvagno’s employment agreement. The amendment ratified his salary of $1 per year. Additionally,
the amendment included a cash bonus of $100,000 per year of service (portions of a year are prorated) in the event of a change
of control. As of March 22, 2018, the Company had a change of control. Therefore, on the date of the change of control, the Company
would have a liability to Salvagno for $175,000 for his one year and nine months of service but, the Company and Salvagno agreed
on a discounted liability of $80,000. See Notes 5 and 9.</t>
  </si>
  <si>
    <t>Stockholders' Deficit</t>
  </si>
  <si>
    <t>Equity [Abstract]</t>
  </si>
  <si>
    <t xml:space="preserve">NOTE 5 - STOCKHOLDERS’ DEFICIT Preferred Stock The Company is authorized to issue up
to 50,000,000 shares of preferred stock, par value $0.001 per share. Each share of preferred stock is convertible into common stock
on a one-for-one basis. As of February 28, 2018, there are 3,250,000 shares of preferred stock issuable, and outstanding. During the year ended August 31, 2017,
the Company exchanged 3,250,000 common shares owned by officers and directors for 3,250,000 Series A Preferred shares and valued
the transaction at $121,875. The Series A Preferred Stock have voting rights of 1,000 votes for each share of Series A Preferred
Stock. The Corporation will pay dividends or
distributions equal to the amount of dividends or distributions per share of Common Stock if and when declared. In the event of any liquidation, dissolution
or winding up of the Corporation, either voluntary or involuntary, the holders of the Corporation’s Preferred Stock are entitled,
by reason of their ownership of Preferred Stock, to receive the preferential amount, prior and in preference to any distribution
of any of the assets of the Corporation to the holders of Common Stock. Common Stock The Company was authorized to issue
up to 750,000,000 shares of common stock, par value $0.001 per share. Each outstanding share of common stock entitles the holder
to one vote per share on all matters submitted to a stockholder vote. All shares of common stock are non-assessable and non-cumulative,
with no pre-emptive rights. During the six months ended February
28, 2018, the Company issued or had issuable 349,594 common shares valued at approximately $24,000 for legal services and approximately
$91,000 of stock-based compensation. On January 19, 2018, the Company issued
Hoppel 441,538 shares of common stock for a true up adjustment related to the original inducement for note payable. Employment Agreements On January 30, 2018, the Company and
Salvagno agreed to an amendment of Salvagno’s employment agreement. The amendment ratified his salary of $1 per year. Additionally,
the amendment included a cash bonus of $100,000 per year of service (portions of a year are prorated) in the event of a change
of control. As of March 22, 2018, the Company had a change of control. Therefore, on the date of the change of control, the Company
would have a liability to Salvagno for $175,000 for his one year and nine months of service but, the Company and Salvagno agreed
on a discounted liability of $80,000. See Notes 4 and 9. The Company terminated all employment
agreements as of August 31, 2017. Subsequently, the Company negotiated a new employment agreement with Salvagno. The Company, upon
sufficient additional funding, will renegotiate other employment agreements accordingly. Stock Option Plan On June 9, 2016, the Board of Directors
approved the 2016 Stock Option Plan which reserved 20,000,000 shares of common stock. The Company has granted options to an
employee and to a consultant. Options activity for the six months ended February 28, 2018 is as follows:
Weighted
Weighted Average
Average Remaining Aggregate
Number Exercise Contractual Intrinsic
of Options Price Terms Value
Outstanding at August 31, 2017 4,000,000 $ 0.25 1.28 $ -
Granted - $ -
Exercised - $ -
Forfeited - $ -
Expired - $ -
Outstanding at February 28, 2018 4,000,000 $ 0.25 1.28 $ -
Exercisable at February 28, 2018 4,000,000 $ 0.25 </t>
  </si>
  <si>
    <t>Commitments and Contingencies</t>
  </si>
  <si>
    <t>Commitments and Contingencies Disclosure [Abstract]</t>
  </si>
  <si>
    <t>NOTE 6 – COMMITMENTS AND CONTINGENCIES Legal Matters From time to time, we may be involved
in litigation relating to claims arising out of our operations in the normal course of business. As of the date of this report,
there were no pending or threatened lawsuits. The Company entered into a settlement agreement as follows: On May 15, 2017, the Company entered
into a settlement agreement with Arthur G. Mikaelian (a/k/a Arthur Grant Mikaelian, Artur Mikaelian, collectively, “Mikaelian”),
the Irrevocable de Fidecomison Confianza General De Familiar Artur Mikaelian (the “Mikaelian Trust”), Artur Mikaelian,
Jr., Tigran Mikaelian, Grant Mikaelian, Armani Minasyan, Medolife Corp. (“Medolife”), and Alkmini Anastasiadou (“Anastasiadou”).
Mikaelian, a former officer of the Company, the other parties, and the Company finalized a settlement to sever all ties between
the Company and all other parties (the “Settlement Agreement”). Mikaelian had a financial obligation to Anastasiadou,
which was unrelated to the Company. The Settlement Agreement provided the following: a) full release between all parties, b) all
common stock of the Company held by all parties, excluding Anastasiadou (as they did not hold any common stock of the Company)
would be returned to the Company as treasury stock (the “Treasury Stock”), and c) the Company would assume the debt
of Mikaelian to Anastasiadou, as settlement between them, of $322,000, in a promissory note (the “Anastasiadou Note”).
The Treasury Stock would be held in escrow until the Anastasiadou Note is paid in full by the Company, which then would be retired
by the Company. The Treasury Stock is 4,794,000 shares which, as of February 28, 2018, constitutes 7.25% of the outstanding common
stock of the Company. The terms of the Anastasiadou Note are 3% interest, with installment payments of $5,000 monthly beginning
June 1, 2017 with payment in full by December 31, 2017. On December 27, 2017, the Company and Anastasiadou executed a replacement
promissory note (the “Anastasiadou Replacement Note”) which modified the monthly payments to $7,000 beginning on January
1, 2018 with a balloon payment on July 1, 2018. See Note 3. Lease Commitment On February 1, 2016, the Company entered
into a lease space effective June 1, 2016 through May 30, 2018. Lease payments of $750 per month payable in advance on the first
day of each month. Future minimum lease payments are as
follows:
2018 $ 2,250
2019 -
2020 -
2021 -
2022 -
Future -
Total $ 2,250 Rent expense for the six months ended
February 28, 2018 and 2017 was $4,500 and $4,500, respectively.</t>
  </si>
  <si>
    <t>Concentrations</t>
  </si>
  <si>
    <t>Risks and Uncertainties [Abstract]</t>
  </si>
  <si>
    <t>NOTE 7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ederal Deposit Insurance Corporation (“FDIC”) for the United
States. No amounts exceeded federally insured limits as of February 28, 2018. There have been no losses in these accounts through
February 28, 2018. Concentration of Intellectual
Property The Company owns or has filed for the
trademarks “Dr. Geoff’s Real Pet Food” as filed with the United States Patent and Trademark Office. The Company
impaired the assets during the year ended August 31, 2017.</t>
  </si>
  <si>
    <t>Derivatives</t>
  </si>
  <si>
    <t>Derivative Instruments and Hedging Activities Disclosure [Abstract]</t>
  </si>
  <si>
    <t xml:space="preserve">NOTE 8 – DERIVATIVES Embedded Conversion Option Derivatives 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 and as of February 28, 2018 and August 31, 2017 using the Black-Scholes option pricing model using the share
prices of the Company’s stock on the dates of valuation and using the following ranges for volatility, expected term and
the risk-free interest rate at each respective valuation date, no dividend has been assumed for any of the periods:
Note
Inception August 31, February 28,
Date 2017 2018
Volatility 180% - 350% 291% 294%
Expected Term 0.75 - 1.0 years 0.33 - 0.88 years 0.38 - 1.02 years
Risk-Free Interest Rate 0.83% - 1.40% 1.23% 0.88% The following reflects the initial fair
value on the note inception date and changes in fair value through February 28, 2018:
Note inception date fair value allocated to debt discount $ 111,004
Change in fair value in fiscal year 2017 (8,627 )
Embedded conversion option derivative liability fair value on August 31, 2017 102,377
Note inception date fair value allocated to debt discount 247,958
Change in fair value in fiscal year 2018 235,058
Embedded conversion option derivative liability fair value on February 28, 2018 $ 585,393 </t>
  </si>
  <si>
    <t>Subsequent Events</t>
  </si>
  <si>
    <t>Subsequent Events [Abstract]</t>
  </si>
  <si>
    <t>NOTE 9 – SUBSEQUENT EVENTS On March 13, 2018, the Company entered
into a consulting agreement with Delta 9 whereas Delta 9 was contracted to expand the PetLife Scorpion Ranch in Haiti. In conjunction
with the agreement, the three controlling shareholders, Salvagno, Campbell and Ramana, individually assigned their ownership of
the super voting preferred stock to Delta 9, which was not defined in the agreement. Additionally, 100,000,000 shares of common
stock were issued to Delta 9. The three controlling shareholders were not compensated for assigning their shares of preferred stock
to Delta 9. As a condition of the agreement, Delta 9 was required to provide the funding to complete the Haiti project. After the
change of control, the Company provided to Delta 9 approximately $21,750 for the Haiti project. On April 9, 2018, the Company agreed
to advance funds for expenses related to the Haiti operations until a later date, while acknowledging that these expenses were
the obligations of Delta 9. Accordingly, on June 1, 2018, Delta 9 executed a promissory note to the Company for $21,750. On May
30, 2018, Delta 9 informed the Company that it was unable to perform its obligations under of the agreement. On June 4, 2018, the
Company advised Delta 9 that the agreement between Delta 9 and the Company was terminated. On June 4, 2018, the Company entered
into an agreement with Therapeutic Solutions Group, LLC (“TSG”). The terms and conditions of this agreement are substantially
the same as the Delta 9 agreement, including assuming the promissory note for $21,750 between Delta 9 and the Company. See Notes
4 and 5. As of March 22, 2018, the Company had
a change of control. Therefore, on the date of the change of control, the Company will record a liability to Salvagno for $175,000
for his one year and nine months of service. See Note 4. On March 22, 2018, Vyvyan Campbell resigned
as a Director of the Company. On March 22, 2018, Salvagno resigned
as Chief Executive Officer, President, Secretary, Treasurer, Chief Financial Officer, and Chairman of the Board of the Company. On March 22, 2018, Laura De Leon Castro
was appointed as President, Secretary, Treasurer, Chief Financial Officer, and Chairman of the Board of the Company. On March 22, 2018, the Company entered
into a convertible promissory note with Power Up for $78,000. The note is due December 30, 2018, bears interest of 12%. As of this
filing, the Company is in default of this note therefore, the interest will increase to 22%. On March 23, 2018, Hemingway Holdings,
LLC purchased the remaining balance of the Hoppel convertible note for $60,000 (see Note 3). On March 25, 2018, the Company and Healthy
Life Pets terminated its agreement. The termination included the Company returning back to Healthy Life Pets all of the intellectual
property that was acquired. In exchange, Healthy Life Pets returned back to the Company and 500,000 shares of common
stock issued to date, which was required to be returned to treasury stock, which, as of the date of this report, has not been done. On May 11, 2018, the Company executed
a convertible promissory note for $30,500 with Power Up. The note, as of the date of this filing has not been funded due to required
conditions not being met, which not be met until after this filing is complete. The note bears interest at 12% per year and is
due on February 28, 2019. On May 30, 2018, Laura De Leon Castro
resigned all of her positions with the Company. On May 30, 2018, Sebastian Serrell-Watts
was appointed as President, Secretary, Treasurer, Chief Financial Officer, and Chairman of the Board of the Company. On June 1, 2018, the Company executed
a promissory note with Delta 9 whereas Delta 9 owes the Company $21,750 in lieu of funds advanced to Delta 9 for expenses which,
as stated herein, were to be borne by Delta 9. The note is due on September 1, 2018 and accrues interest at a rate of 5%. On June 4, 2018, the Company terminated
the agreement with Delta 9. All stock owned by Delta 9, consisting of 100,000,000 shares of common stock, is to be returned to
the Company for cancellation and recorded as treasury stock. On June 4, 2018, the Company entered
into a consulting agreement with Therapeutic Solutions Group, LLC (“TSG”), a Wyoming corporation, to perform the same
tasks as Delta 9 had agreed to perform. The agreement is valid until all services have been provided to the Company or terminated
by either party, whichever comes first. The agreement provides to TSG 100,000,000 shares of common stock thereby causing TSG to
be holding the control block of the Company. TSG also agreed to assume the liability of the promissory note of Delta 9 for $21,750. On June 27, 2018, the Company, with
TSG, executed a joint venture agreement with Hemp, Inc., which included a ten-year land lease for 500 acres in North Carolina to
grow hemp. The Company will receive 49% of the sales and has no cash exposure in 2018. As of July 1, 2018, the Company has
approximately 2,532,035 common shares issuable for legal services. The Company is in process of determining
the appropriate accounting for the change in control related to Delta 9 and TSG.</t>
  </si>
  <si>
    <t>Nature of Business and Presentation (Policies)</t>
  </si>
  <si>
    <t>Organization</t>
  </si>
  <si>
    <t>Organization PetLife Pharmaceuticals, Inc. (the “Company,”
“we,” “our,” “PetLife”) was incorporated in the State of Nevada on April 5, 2002 as Aztek Ventures
Inc. Effective November 13, 2007, we filed a Certificate of Amendment to our Articles of Incorporation to change our name to Genesis
Uranium Corp. Effective April 21, 2008, we amended our Articles of Incorporation to change our name to Vault Technology, Inc. to
reflect the change in our business focus beyond solely that of uranium exploration. Effective July 10, 2009, we filed a Certificate
of Amendment to our Articles of Incorporation to change our name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On April 19, 2017, the Company organized
in the State of Maryland a wholly-owned subsidiary, Dr. Geoff’s by PetLife, Inc. (“Dr. Geoff’s by PetLife”),
to operate the Company’s pet food division.</t>
  </si>
  <si>
    <t>Nature of Operations</t>
  </si>
  <si>
    <t>Nature of Operations PetLife is a registered U.S. Veterinary
Pharmaceutical company whose mission is to bring its scientifically proven, potentiated bioactive medication and nutraceuticals,
Vitalzul™, to the world of veterinary oncology. The Company specializes in the research, development, sales and support
of advanced drugs and nutraceuticals for pet cancer and autoimmune related diseases such as arthritis. The Company will also introduce
a line of natural pet food and other complementary products.</t>
  </si>
  <si>
    <t>Basis of Presentation</t>
  </si>
  <si>
    <t>Basis of presentation The accompanying unaudited condensed
consolidated financial statements of PetLife Pharmaceuticals, Inc. have been prepared in accordance with U.S. generally accepted
accounting principles for interim financial information and the instructions to Form 10-Q and done under §240.13(a) of the
Securities Act. The results of operations for the interim period ended February 28, 2018 shown in this report are not necessarily
indicative of results to be expected for the full fiscal year ending August 31, 2018.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August 31, 2017,
filed on December 14, 2017 and Management’s Discussion and Analysis of Financial Condition and Results of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and fixed assets, and valuation of share-based payments.</t>
  </si>
  <si>
    <t>Principles of Consolidation</t>
  </si>
  <si>
    <t xml:space="preserve">Principles of Consolidation The consolidated financial statements
include the accounts of PetLife and its wholly-owned subsidiary, Dr. Geoff’s by PetLife. All significant inter-company balances
and transactions have been eliminated in consolidation. </t>
  </si>
  <si>
    <t>Cash and Cash Equivalents</t>
  </si>
  <si>
    <t>Cash and Cash Equivalents The Company considers all highly liquid
investments with an original maturity of three months or less when purchased to be cash equivalents.</t>
  </si>
  <si>
    <t>Property, Equipment and Depreciation</t>
  </si>
  <si>
    <t>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Fair Value of Financial Instruments</t>
  </si>
  <si>
    <t xml:space="preserve">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
  </si>
  <si>
    <t>Revenue Recognition</t>
  </si>
  <si>
    <t>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no revenue streams at this time.</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Company
accounts for non-employee share-based awards in accordance with ASC Topic 505-50. The value of the portion of an award that is
ultimately expected to vest is recognized as an expense over the requisite service periods using the straight-line attribution
method. The Company estimates the fair value of each stock option at the grant date by using the Black-Scholes option-pricing
model. The Company estimates the fair value of each stock option at the grant date by using the Black-Scholes option-pricing model.</t>
  </si>
  <si>
    <t>Income Taxes</t>
  </si>
  <si>
    <t>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February 28, 2018, tax years
2012 - 2017 remain open for IRS audit. The Company has received no notice of audit from the IRS for any of the open tax years. Company adopted ASC 740-10, “</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t>
  </si>
  <si>
    <t>Reclassifications</t>
  </si>
  <si>
    <t>Reclassifications For comparability, certain prior period
amounts have been reclassified, where appropriate, to conform to the financial statement presentation used in 2017. The reclassifications
have no impact on net loss.</t>
  </si>
  <si>
    <t>Effect of Recent Accounting Pronouncements</t>
  </si>
  <si>
    <t>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February 28, 2018 through the date these audited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does not expect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t>
  </si>
  <si>
    <t>Convertible Notes Payable and Note Payable and Related Party Notes Payable (Tables)</t>
  </si>
  <si>
    <t>Schedule of Notes Payable</t>
  </si>
  <si>
    <t xml:space="preserve">The Company has notes payable as of
February 28, 2018 are as follows:
February 28, 2018 August 31, 2017
Convertible notes Debt Debt
payable Principal Discount OID Principal Principal Discount OID Principal
Shelton Davis $ 25,000 $ - $ - $ 25,000 $ 25,000 $ - $ - $ 25,000
Steven Sass 25,000 - - 25,000 25,000 - - 25,000
Luke Hoppel 50,150 (20,707 ) - 29,443 75,000 (59,697 ) (18,331 ) (3,028 )
PowerUp 53,000 (14,270 ) - 38,730 53,000 (42,654 ) - 10,346
Auctus 135,000 (99,269 ) - 35,731 - - - -
EMA 135,000 (75,976 ) - 59,024 - - - -
$ 423,150 $ (210,222 ) $ - $ 212,928 $ 178,000 $ (102,351 ) $ (18,331 ) $ 57,318 </t>
  </si>
  <si>
    <t>Schedule of Notes Payable Related Parties</t>
  </si>
  <si>
    <t>The Company has notes payable to related
parties, net of discounts, as of February 28, 2018 and August 31, 2017, as follows:
Notes payable to February 28, 2018 August 31, 2017
related party, net of discount Principal Debt Discount OID Principal Principal Debt Discount OID Principal
Ralph Salvagno (1) $ - $ - $ - $ - $ 153,011 $ - $ - $ 153,011
Ralph Salvagno (1) - - - - 59,852 - - 59,852
Ralph Salvagno (1) - - - - 24,830 - - 24,830
Ralph Salvagno (1) - - - - 98,665 - - 98,665
Ralph Salvagno 3,500 - - 3,500 - - - -
Ralph Salvagno 361,487 (65,761 ) - 295,726 - - - -
$ 364,987 $ (65,761 ) $ - $ 299,226 $ 336,358 $ - $ - $ 336,358
(1) The Company combined these notes into one note payable for $361,487.</t>
  </si>
  <si>
    <t>Stockholders' Deficit (Tables)</t>
  </si>
  <si>
    <t>Schedule of Option Activity</t>
  </si>
  <si>
    <t xml:space="preserve">The Company has granted options to an
employee and to a consultant. Options activity for the six months ended February 28, 2018 is as follows:
Weighted
Weighted Average
Average Remaining Aggregate
Number Exercise Contractual Intrinsic
of Options Price Terms Value
Outstanding at August 31, 2017 4,000,000 $ 0.25 1.28 $ -
Granted - $ -
Exercised - $ -
Forfeited - $ -
Expired - $ -
Outstanding at February 28, 2018 4,000,000 $ 0.25 1.28 $ -
Exercisable at February 28, 2018 4,000,000 $ 0.25 </t>
  </si>
  <si>
    <t>Commitments and Contingencies (Tables)</t>
  </si>
  <si>
    <t>Schedule of Future Minimum Lease Payments</t>
  </si>
  <si>
    <t xml:space="preserve">Future minimum lease payments are as
follows:
2018 $ 2,250
2019 -
2020 -
2021 -
2022 -
Future -
Total $ 2,250 </t>
  </si>
  <si>
    <t>Derivatives (Tables)</t>
  </si>
  <si>
    <t>Schedule of Fair Value of Liabilities</t>
  </si>
  <si>
    <t>The Company calculated the estimated
fair values of the liabilities for embedded conversion option derivative instruments at the original note inception date and as
of February 28, 2018 and August 31, 2017 using the Black-Scholes option pricing model using the share prices of the Company’s
stock on the dates of valuation and using the following ranges for volatility, expected term and the risk-free interest rate at
each respective valuation date, no dividend has been assumed for any of the periods:
Note
Inception August 31, February 28,
Date 2017 2018
Volatility 180% - 350% 291% 294%
Expected Term 0.75 - 1.0 years 0.33 - 0.88 years 0.38 - 1.02 years
Risk-Free Interest Rate 0.83% - 1.40% 1.23% 0.88%</t>
  </si>
  <si>
    <t>Schedule of Initial Fair Value of Note Inception</t>
  </si>
  <si>
    <t xml:space="preserve">The following reflects the initial fair
value on the note inception date and changes in fair value through February 28, 2018:
Note inception date fair value allocated to debt discount $ 111,004
Change in fair value in fiscal year 2017 (8,627 )
Embedded conversion option derivative liability fair value on August 31, 2017 102,377
Note inception date fair value allocated to debt discount 247,958
Change in fair value in fiscal year 2018 235,058
Embedded conversion option derivative liability fair value on February 28, 2018 $ 585,393 </t>
  </si>
  <si>
    <t>Nature of Business and Presentation (Details Narrative) - shares</t>
  </si>
  <si>
    <t>Jul. 20, 2016</t>
  </si>
  <si>
    <t>Jun. 26, 2014</t>
  </si>
  <si>
    <t>Computer Equipment [Member]</t>
  </si>
  <si>
    <t>Property and equipment estimated useful lives</t>
  </si>
  <si>
    <t>3 years</t>
  </si>
  <si>
    <t>Office Furniture and Fixtures [Member]</t>
  </si>
  <si>
    <t>5 years</t>
  </si>
  <si>
    <t>PetLife Merger Subsidiary, Inc [Member]</t>
  </si>
  <si>
    <t>Reverse merger exchange description</t>
  </si>
  <si>
    <t>1 for 5 reverse exchange</t>
  </si>
  <si>
    <t>Eco Ventures Group, Inc [Member]</t>
  </si>
  <si>
    <t>Number of common stock shares exchanges for shares</t>
  </si>
  <si>
    <t>Going Concern (Details Narrative) - USD ($)</t>
  </si>
  <si>
    <t>Working capital deficit</t>
  </si>
  <si>
    <t>Net cash in operations</t>
  </si>
  <si>
    <t>Convertible Notes Payable and Note Payable and Related Party Notes Payable (Details Narrative)</t>
  </si>
  <si>
    <t>Feb. 23, 2018USD ($)$ / sharesshares</t>
  </si>
  <si>
    <t>Feb. 07, 2018USD ($)$ / sharesshares</t>
  </si>
  <si>
    <t>Jan. 26, 2018USD ($)</t>
  </si>
  <si>
    <t>Jan. 19, 2018USD ($)$ / sharesshares</t>
  </si>
  <si>
    <t>Jan. 05, 2018USD ($)shares</t>
  </si>
  <si>
    <t>Dec. 27, 2017USD ($)</t>
  </si>
  <si>
    <t>Nov. 06, 2017USD ($)</t>
  </si>
  <si>
    <t>Aug. 28, 2017USD ($)Integer</t>
  </si>
  <si>
    <t>Jul. 27, 2017</t>
  </si>
  <si>
    <t>Jul. 18, 2017USD ($)Integer</t>
  </si>
  <si>
    <t>May 15, 2017USD ($)</t>
  </si>
  <si>
    <t>Dec. 08, 2016USD ($)$ / shares</t>
  </si>
  <si>
    <t>Jul. 27, 2016USD ($)$ / shares</t>
  </si>
  <si>
    <t>Feb. 28, 2018USD ($)$ / shares</t>
  </si>
  <si>
    <t>Feb. 28, 2017USD ($)</t>
  </si>
  <si>
    <t>Feb. 28, 2018USD ($)$ / sharesshares</t>
  </si>
  <si>
    <t>Aug. 31, 2017USD ($)</t>
  </si>
  <si>
    <t>May 31, 2017USD ($)</t>
  </si>
  <si>
    <t>Mar. 18, 2017USD ($)</t>
  </si>
  <si>
    <t>Jan. 14, 2017USD ($)</t>
  </si>
  <si>
    <t>Convertible promissory note</t>
  </si>
  <si>
    <t>Accrued interest</t>
  </si>
  <si>
    <t>Debt discount</t>
  </si>
  <si>
    <t>Debt discount amortized</t>
  </si>
  <si>
    <t>Note payable</t>
  </si>
  <si>
    <t>Loss on settlement</t>
  </si>
  <si>
    <t>Accured expense</t>
  </si>
  <si>
    <t>Auctus Fund, LLC [Member]</t>
  </si>
  <si>
    <t>Maturity date</t>
  </si>
  <si>
    <t>Aug. 6,
		2018</t>
  </si>
  <si>
    <t>Debt interest rate</t>
  </si>
  <si>
    <t>12.00%</t>
  </si>
  <si>
    <t>Debt instrument conversion discount</t>
  </si>
  <si>
    <t>40.00%</t>
  </si>
  <si>
    <t>EMA Financial LLC [Member]</t>
  </si>
  <si>
    <t>Jan. 5,
		2019</t>
  </si>
  <si>
    <t>Shares issued for common stock ,shares | shares</t>
  </si>
  <si>
    <t>Shares issued for common stock</t>
  </si>
  <si>
    <t>Convertible Notes Payable [Member]</t>
  </si>
  <si>
    <t>Convertible Notes Payable One [Member]</t>
  </si>
  <si>
    <t>Convertible Notes Payable Two [Member]</t>
  </si>
  <si>
    <t>Convertible Notes Payable Three [Member]</t>
  </si>
  <si>
    <t>Convertible Notes Payable Four [Member]</t>
  </si>
  <si>
    <t>Number of shares required to issue for inducement financing | shares</t>
  </si>
  <si>
    <t>Number of value required to issue for inducement financing</t>
  </si>
  <si>
    <t>Anastasiadou Note [Member] | Settlement Agreement [Member]</t>
  </si>
  <si>
    <t>3.00%</t>
  </si>
  <si>
    <t>Debt periodic payments</t>
  </si>
  <si>
    <t>Debt periodic payment description</t>
  </si>
  <si>
    <t>Installment payments of $5,000 monthly beginning June 1, 2017 with payment in full by December 31, 2017</t>
  </si>
  <si>
    <t>Convertible Notes Payable Five [Member]</t>
  </si>
  <si>
    <t>Proceeds from note payable</t>
  </si>
  <si>
    <t>Forgiveness of accounts payable</t>
  </si>
  <si>
    <t>Anastasiadou Replacement Note [Member]</t>
  </si>
  <si>
    <t>Monthly payments to $7,000 beginning on January 1, 2018 with a balloon payment on July 1, 2018.</t>
  </si>
  <si>
    <t>Shelton Avery Davis [Member]</t>
  </si>
  <si>
    <t>Jul. 27,
		2018</t>
  </si>
  <si>
    <t>Jul. 27,
		2017</t>
  </si>
  <si>
    <t>10.00%</t>
  </si>
  <si>
    <t>Debt conversion price per share | $ / shares</t>
  </si>
  <si>
    <t>Shelton Avery Davis [Member] | Private Offering [Member]</t>
  </si>
  <si>
    <t>Steven Sass [Member]</t>
  </si>
  <si>
    <t>Dec. 8,
		2017</t>
  </si>
  <si>
    <t>Steven Sass [Member] | Private Offering [Member]</t>
  </si>
  <si>
    <t>Luke Hoppel [Member]</t>
  </si>
  <si>
    <t>Jul. 18,
		2018</t>
  </si>
  <si>
    <t>8.00%</t>
  </si>
  <si>
    <t>Note convertible lowest trading prices, percent</t>
  </si>
  <si>
    <t>60.00%</t>
  </si>
  <si>
    <t>Note convertible lowest trading prices consecutive trading days | Integer</t>
  </si>
  <si>
    <t>Shares price per share | $ / shares</t>
  </si>
  <si>
    <t>Conversion amount</t>
  </si>
  <si>
    <t>Debt conversion of common stock, shares | shares</t>
  </si>
  <si>
    <t>Debt conversion of common stock,value</t>
  </si>
  <si>
    <t>PowerUp [Member]</t>
  </si>
  <si>
    <t>May 30,
		2018</t>
  </si>
  <si>
    <t>58.00%</t>
  </si>
  <si>
    <t>Ralph Salvagno [Member]</t>
  </si>
  <si>
    <t>4.00%</t>
  </si>
  <si>
    <t>2.00%</t>
  </si>
  <si>
    <t>Ralph Salvagno [Member] | Secured Convertible Promissory Note [Member]</t>
  </si>
  <si>
    <t>Jan. 26,
		2019</t>
  </si>
  <si>
    <t>Debt description</t>
  </si>
  <si>
    <t xml:space="preserve">The conversion terms are at the rate of $0.008 per share, based on a 20% discount on the date of this note. </t>
  </si>
  <si>
    <t>Debt beneficial conversion amount</t>
  </si>
  <si>
    <t>Convertible Notes Payable and Note Payable and Related Party Notes Payable - Schedule of Notes Payable (Details) - USD ($)</t>
  </si>
  <si>
    <t>Jan. 05, 2018</t>
  </si>
  <si>
    <t>Nov. 06, 2017</t>
  </si>
  <si>
    <t>Convertible Notes Payable, Principal Gross</t>
  </si>
  <si>
    <t>Convertible Notes Payable, Debt Discount</t>
  </si>
  <si>
    <t>Convertible Notes Payable, OID</t>
  </si>
  <si>
    <t>Convertible Notes Payable, Principal Net</t>
  </si>
  <si>
    <t>Shelton Davis [Member]</t>
  </si>
  <si>
    <t>Convertible Notes Payable and Note Payable and Related Party Notes Payable - Schedule of Notes Payable Related Parties (Details) - USD ($)</t>
  </si>
  <si>
    <t>Notes payable to related parties, principal gross</t>
  </si>
  <si>
    <t>Notes payable to related parties, debt discount</t>
  </si>
  <si>
    <t>Notes payable to related parties, OID</t>
  </si>
  <si>
    <t>Notes payable to related parties, principal net</t>
  </si>
  <si>
    <t>[1]</t>
  </si>
  <si>
    <t>Ralph Salvagno 1 [Member]</t>
  </si>
  <si>
    <t>Ralph Salvagno 2 [Member]</t>
  </si>
  <si>
    <t>Ralph Salvagno 3 [Member]</t>
  </si>
  <si>
    <t>Ralph Salvagno 4 [Member]</t>
  </si>
  <si>
    <t>Ralph Salvagno 5 [Member]</t>
  </si>
  <si>
    <t>The Company combined these notes into one note payable for $361,487.</t>
  </si>
  <si>
    <t>Convertible Notes Payable and Note Payable and Related Party Notes Payable - Schedule of Notes Payable Related Parties (Details) (Parenthetical)</t>
  </si>
  <si>
    <t>Related Party Transactions (Details Narrative) - USD ($)</t>
  </si>
  <si>
    <t>Jan. 30, 2018</t>
  </si>
  <si>
    <t>Jan. 26, 2018</t>
  </si>
  <si>
    <t>Aug. 26, 2017</t>
  </si>
  <si>
    <t>Oct. 25, 2016</t>
  </si>
  <si>
    <t>Aug. 31, 2015</t>
  </si>
  <si>
    <t>Due to related parties</t>
  </si>
  <si>
    <t>Accounts payable and accrued expense - related party</t>
  </si>
  <si>
    <t>Number of common stock shares issued</t>
  </si>
  <si>
    <t>Shares issued for services, value</t>
  </si>
  <si>
    <t>Accrued expense</t>
  </si>
  <si>
    <t>Consulting Agreement [Member]</t>
  </si>
  <si>
    <t>Amortization value over the service period</t>
  </si>
  <si>
    <t>Service period description</t>
  </si>
  <si>
    <t>through January 2020</t>
  </si>
  <si>
    <t>Consulting Agreement [Member] | Restricted Stock [Member]</t>
  </si>
  <si>
    <t>Shareholder [Member]</t>
  </si>
  <si>
    <t>Campbell [Member]</t>
  </si>
  <si>
    <t>Debt instrument promissory note</t>
  </si>
  <si>
    <t>Debt maturity date</t>
  </si>
  <si>
    <t>Nov. 1,
		2017</t>
  </si>
  <si>
    <t>Number of shares issued</t>
  </si>
  <si>
    <t>Number of common shares issued value</t>
  </si>
  <si>
    <t>Debt instrument conversion shares</t>
  </si>
  <si>
    <t>Salvagno [Member]</t>
  </si>
  <si>
    <t>Salvagno [Member] | Secured Convertible Promissory Note [Member]</t>
  </si>
  <si>
    <t>Salvagno [Member] | Employment Agreements [Member]</t>
  </si>
  <si>
    <t>Ratified salary, description</t>
  </si>
  <si>
    <t>The amendment ratified his salary of $1 per year.</t>
  </si>
  <si>
    <t>Cash bonus</t>
  </si>
  <si>
    <t>Related party debt</t>
  </si>
  <si>
    <t>Stockholders' Deficit (Details Narrative) - USD ($)</t>
  </si>
  <si>
    <t>Feb. 23, 2018</t>
  </si>
  <si>
    <t>Feb. 07, 2018</t>
  </si>
  <si>
    <t>Jan. 19, 2018</t>
  </si>
  <si>
    <t>Jun. 09, 2016</t>
  </si>
  <si>
    <t>Preferred stock, shares issuable</t>
  </si>
  <si>
    <t>Common stock voting right per share</t>
  </si>
  <si>
    <t>one vote</t>
  </si>
  <si>
    <t>Number of common shares issued for services</t>
  </si>
  <si>
    <t>Number of common shares issued for services, value</t>
  </si>
  <si>
    <t>Payment under employment agreement</t>
  </si>
  <si>
    <t>2016 Stock Option Plan [Member]</t>
  </si>
  <si>
    <t>Number of options for common stock, shares</t>
  </si>
  <si>
    <t>Employment Agreements [Member] | Salvagno [Member]</t>
  </si>
  <si>
    <t>Series A Preferred Stock [Member]</t>
  </si>
  <si>
    <t>Number of common shares exchanged</t>
  </si>
  <si>
    <t>Preferred stock share voting rights, description</t>
  </si>
  <si>
    <t>voting rights of 1,000 votes for each share of Series A Preferred Stock</t>
  </si>
  <si>
    <t>Preferred stock conversion, value</t>
  </si>
  <si>
    <t>Officers and Directors [Member]</t>
  </si>
  <si>
    <t>Stockholders' Deficit - Schedule of Option Activity (Details)</t>
  </si>
  <si>
    <t>Number of Options Outstanding, Beginning Balance | shares</t>
  </si>
  <si>
    <t>Number of Options Outstanding, Granted | shares</t>
  </si>
  <si>
    <t>Number of Options Outstanding, Exercised | shares</t>
  </si>
  <si>
    <t>Number of Options Outstanding, Forfeited | shares</t>
  </si>
  <si>
    <t>Number of Options Outstanding, Expired | shares</t>
  </si>
  <si>
    <t>Number of Options Outstanding, Ending Balance | shares</t>
  </si>
  <si>
    <t>Number of Options Exercisable, Ending Balance | shares</t>
  </si>
  <si>
    <t>Weighted Average Exercise Price Outstanding, Beginning Balance | $ / shares</t>
  </si>
  <si>
    <t>Weighted Average Exercise Price Outstanding, Granted | $ / shares</t>
  </si>
  <si>
    <t>Weighted Average Exercise Price Outstanding, Exercised | $ / shares</t>
  </si>
  <si>
    <t>Weighted Average Exercise Price Outstanding, Forfeited | $ / shares</t>
  </si>
  <si>
    <t>Weighted Average Exercise Price Outstanding, Expired | $ / shares</t>
  </si>
  <si>
    <t>Weighted Average Exercise Price Outstanding, Ending Balance | $ / shares</t>
  </si>
  <si>
    <t>Weighted Average Exercise Price Exercisable, Ending Balance | $ / shares</t>
  </si>
  <si>
    <t>Weighted Average Remaining Contractual Terms Outstanding, Beginning Balance</t>
  </si>
  <si>
    <t>1 year 3 months 11 days</t>
  </si>
  <si>
    <t>Weighted Average Remaining Contractual Terms Outstanding, Ending Balance</t>
  </si>
  <si>
    <t>Aggregate Intrinsic Value Beginning Balance | $</t>
  </si>
  <si>
    <t>Aggregate Intrinsic Value Ending Balance | $</t>
  </si>
  <si>
    <t>Commitments and Contingencies (Details Narrative) - USD ($)</t>
  </si>
  <si>
    <t>Dec. 27, 2017</t>
  </si>
  <si>
    <t>May 15, 2017</t>
  </si>
  <si>
    <t>Feb. 01, 2016</t>
  </si>
  <si>
    <t>Treasury stock, shares</t>
  </si>
  <si>
    <t>Common stock outstanding percentage</t>
  </si>
  <si>
    <t>7.25%</t>
  </si>
  <si>
    <t>Lease agreement date</t>
  </si>
  <si>
    <t>June 1, 2016 through May 30, 2018</t>
  </si>
  <si>
    <t>Operating lease per month</t>
  </si>
  <si>
    <t>Operating leases rent expense net</t>
  </si>
  <si>
    <t>Settlement Agreement [Member] | Anastasiadou Note [Member]</t>
  </si>
  <si>
    <t>Debt settlement amount</t>
  </si>
  <si>
    <t>Commitments and Contingencies - Schedule of Future Minimum Lease Payments (Details)</t>
  </si>
  <si>
    <t>Feb. 28, 2018USD ($)</t>
  </si>
  <si>
    <t>Future</t>
  </si>
  <si>
    <t>Total</t>
  </si>
  <si>
    <t>Concentrations (Details Narrative)</t>
  </si>
  <si>
    <t>Cash, federal deposit insurance corporation</t>
  </si>
  <si>
    <t>Derivatives - Schedule of Fair Value of Liabilities (Details) - Black-Scholes Option Pricing Model [Member]</t>
  </si>
  <si>
    <t>12 Months Ended</t>
  </si>
  <si>
    <t>60 Months Ended</t>
  </si>
  <si>
    <t>63 Months Ended</t>
  </si>
  <si>
    <t>Measurement Input, Price Volatility [Member]</t>
  </si>
  <si>
    <t>Fair value assumptions, measurement input, percentages</t>
  </si>
  <si>
    <t>294.00%</t>
  </si>
  <si>
    <t>291.00%</t>
  </si>
  <si>
    <t>Measurement Input, Price Volatility [Member] | Minimum [Member]</t>
  </si>
  <si>
    <t>180.00%</t>
  </si>
  <si>
    <t>Measurement Input, Price Volatility [Member] | Maximum [Member]</t>
  </si>
  <si>
    <t>350.00%</t>
  </si>
  <si>
    <t>Measurement Input, Expected Term [Member] | Minimum [Member]</t>
  </si>
  <si>
    <t>Fair value assumptions, measurement input, term</t>
  </si>
  <si>
    <t>4 months 17 days</t>
  </si>
  <si>
    <t>3 months 29 days</t>
  </si>
  <si>
    <t>9 months</t>
  </si>
  <si>
    <t>Measurement Input, Expected Term [Member] | Maximum [Member]</t>
  </si>
  <si>
    <t>1 year 7 days</t>
  </si>
  <si>
    <t>10 months 17 days</t>
  </si>
  <si>
    <t>1 year</t>
  </si>
  <si>
    <t>Measurement Input, Risk Free Interest Rate [Member]</t>
  </si>
  <si>
    <t>0.88%</t>
  </si>
  <si>
    <t>1.23%</t>
  </si>
  <si>
    <t>Measurement Input, Risk Free Interest Rate [Member] | Minimum [Member]</t>
  </si>
  <si>
    <t>0.83%</t>
  </si>
  <si>
    <t>Measurement Input, Risk Free Interest Rate [Member] | Maximum [Member]</t>
  </si>
  <si>
    <t>140.50%</t>
  </si>
  <si>
    <t>Derivatives - Schedule of Initial Fair Value of Note Inception (Details) - USD ($)</t>
  </si>
  <si>
    <t>Note inception date fair value allocated to debt discount</t>
  </si>
  <si>
    <t>Change in fair value</t>
  </si>
  <si>
    <t>Embedded conversion option derivative liability fair value</t>
  </si>
  <si>
    <t>Subsequent Events (Details Narrative)</t>
  </si>
  <si>
    <t>Jul. 01, 2018shares</t>
  </si>
  <si>
    <t>Jun. 01, 2018USD ($)</t>
  </si>
  <si>
    <t>May 11, 2018</t>
  </si>
  <si>
    <t>Mar. 25, 2018shares</t>
  </si>
  <si>
    <t>Mar. 22, 2018USD ($)</t>
  </si>
  <si>
    <t>Mar. 13, 2018USD ($)shares</t>
  </si>
  <si>
    <t>Feb. 28, 2018USD ($)ashares</t>
  </si>
  <si>
    <t>Aug. 28, 2017</t>
  </si>
  <si>
    <t>Feb. 28, 2017shares</t>
  </si>
  <si>
    <t>Mar. 23, 2018USD ($)</t>
  </si>
  <si>
    <t>Mar. 11, 2018USD ($)</t>
  </si>
  <si>
    <t>Common shares issued for service | shares</t>
  </si>
  <si>
    <t>Power Up [Member]</t>
  </si>
  <si>
    <t>Debt instrument maturity date</t>
  </si>
  <si>
    <t>June 4, 2018 [Member]</t>
  </si>
  <si>
    <t>Treasury stock | shares</t>
  </si>
  <si>
    <t>Delta 9 [Member] | June 1, 2018 [Member]</t>
  </si>
  <si>
    <t>Due to related party</t>
  </si>
  <si>
    <t>Sep. 1,
		2018</t>
  </si>
  <si>
    <t>5.00%</t>
  </si>
  <si>
    <t>Delta 9 [Member] | Therapeutic Solutions Group, LLC [Member] | June 4, 2018 [Member]</t>
  </si>
  <si>
    <t>Proceeds from promissory note</t>
  </si>
  <si>
    <t>Therapeutic Solutions Group, LLC [Member] | June 27, 2018 [Member]</t>
  </si>
  <si>
    <t>Lease term</t>
  </si>
  <si>
    <t>10 years</t>
  </si>
  <si>
    <t>Land lease | a</t>
  </si>
  <si>
    <t>Sales percentage</t>
  </si>
  <si>
    <t>Consulting Agreement [Member] | Therapeutic Solutions Group, LLC [Member] | June 4, 2018 [Member]</t>
  </si>
  <si>
    <t>Due to promissory note</t>
  </si>
  <si>
    <t>Subsequent Event [Member]</t>
  </si>
  <si>
    <t>Subsequent Event [Member] | Power Up [Member]</t>
  </si>
  <si>
    <t>Feb. 28,
		2019</t>
  </si>
  <si>
    <t>Dec. 30,
		2018</t>
  </si>
  <si>
    <t>Increase in interest rate</t>
  </si>
  <si>
    <t>22.00%</t>
  </si>
  <si>
    <t>Subsequent Event [Member] | June 1, 2018 [Member]</t>
  </si>
  <si>
    <t>Subsequent Event [Member] | Hemingway Holdings, LLC [Member]</t>
  </si>
  <si>
    <t>Subsequent Event [Member] | Delta 9 [Member]</t>
  </si>
  <si>
    <t>Subsequent Event [Member] | Salvagno [Member]</t>
  </si>
  <si>
    <t>Subsequent Event [Member] | Consulting Agreement [Member] | Delta 9 [Member]</t>
  </si>
  <si>
    <t>Subsequent Event [Member] | Haiti Project [Member] | Delta 9 [Member]</t>
  </si>
  <si>
    <t>Fund to complete proje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45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675173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05</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row r="17" spans="1:2">
      <c r="A17" s="4" t="s">
        <v>157</v>
      </c>
      <c r="B17" s="4" t="s">
        <v>158</v>
      </c>
    </row>
    <row r="18" spans="1:2">
      <c r="A18" s="4" t="s">
        <v>159</v>
      </c>
      <c r="B18"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0</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1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1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2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56</v>
      </c>
      <c r="C3" s="7" t="n">
        <v>54254</v>
      </c>
    </row>
    <row r="4" spans="1:3">
      <c r="A4" s="4" t="s">
        <v>28</v>
      </c>
      <c r="B4" s="4" t="s">
        <v>29</v>
      </c>
      <c r="C4" s="5" t="n">
        <v>750</v>
      </c>
    </row>
    <row r="5" spans="1:3">
      <c r="A5" s="4" t="s">
        <v>30</v>
      </c>
      <c r="B5" s="5" t="n">
        <v>7856</v>
      </c>
      <c r="C5" s="5" t="n">
        <v>55004</v>
      </c>
    </row>
    <row r="6" spans="1:3">
      <c r="A6" s="4" t="s">
        <v>31</v>
      </c>
      <c r="B6" s="5" t="n">
        <v>7856</v>
      </c>
      <c r="C6" s="5" t="n">
        <v>55004</v>
      </c>
    </row>
    <row r="7" spans="1:3">
      <c r="A7" s="3" t="s">
        <v>32</v>
      </c>
    </row>
    <row r="8" spans="1:3">
      <c r="A8" s="4" t="s">
        <v>33</v>
      </c>
      <c r="B8" s="5" t="n">
        <v>212928</v>
      </c>
      <c r="C8" s="5" t="n">
        <v>57318</v>
      </c>
    </row>
    <row r="9" spans="1:3">
      <c r="A9" s="4" t="s">
        <v>34</v>
      </c>
      <c r="B9" s="5" t="n">
        <v>278000</v>
      </c>
      <c r="C9" s="5" t="n">
        <v>312000</v>
      </c>
    </row>
    <row r="10" spans="1:3">
      <c r="A10" s="4" t="s">
        <v>35</v>
      </c>
      <c r="B10" s="5" t="n">
        <v>299226</v>
      </c>
      <c r="C10" s="5" t="n">
        <v>336358</v>
      </c>
    </row>
    <row r="11" spans="1:3">
      <c r="A11" s="4" t="s">
        <v>36</v>
      </c>
      <c r="B11" s="5" t="n">
        <v>10000</v>
      </c>
      <c r="C11" s="5" t="n">
        <v>10000</v>
      </c>
    </row>
    <row r="12" spans="1:3">
      <c r="A12" s="4" t="s">
        <v>37</v>
      </c>
      <c r="B12" s="5" t="n">
        <v>11500</v>
      </c>
      <c r="C12" s="5" t="n">
        <v>11500</v>
      </c>
    </row>
    <row r="13" spans="1:3">
      <c r="A13" s="4" t="s">
        <v>38</v>
      </c>
      <c r="B13" s="5" t="n">
        <v>295061</v>
      </c>
      <c r="C13" s="5" t="n">
        <v>307478</v>
      </c>
    </row>
    <row r="14" spans="1:3">
      <c r="A14" s="4" t="s">
        <v>39</v>
      </c>
      <c r="B14" s="5" t="n">
        <v>2000</v>
      </c>
      <c r="C14" s="5" t="n">
        <v>70000</v>
      </c>
    </row>
    <row r="15" spans="1:3">
      <c r="A15" s="4" t="s">
        <v>40</v>
      </c>
      <c r="B15" s="5" t="n">
        <v>233897</v>
      </c>
      <c r="C15" s="5" t="n">
        <v>223897</v>
      </c>
    </row>
    <row r="16" spans="1:3">
      <c r="A16" s="4" t="s">
        <v>41</v>
      </c>
      <c r="B16" s="5" t="n">
        <v>52965</v>
      </c>
      <c r="C16" s="5" t="n">
        <v>5526</v>
      </c>
    </row>
    <row r="17" spans="1:3">
      <c r="A17" s="4" t="s">
        <v>42</v>
      </c>
      <c r="B17" s="5" t="n">
        <v>585393</v>
      </c>
      <c r="C17" s="5" t="n">
        <v>102377</v>
      </c>
    </row>
    <row r="18" spans="1:3">
      <c r="A18" s="4" t="s">
        <v>43</v>
      </c>
      <c r="B18" s="5" t="n">
        <v>1980970</v>
      </c>
      <c r="C18" s="5" t="n">
        <v>1436454</v>
      </c>
    </row>
    <row r="19" spans="1:3">
      <c r="A19" s="4" t="s">
        <v>44</v>
      </c>
      <c r="B19" s="5" t="n">
        <v>1980970</v>
      </c>
      <c r="C19" s="5" t="n">
        <v>1436454</v>
      </c>
    </row>
    <row r="20" spans="1:3">
      <c r="A20" s="4" t="s">
        <v>45</v>
      </c>
      <c r="B20" s="4" t="s">
        <v>29</v>
      </c>
      <c r="C20" s="4" t="s">
        <v>29</v>
      </c>
    </row>
    <row r="21" spans="1:3">
      <c r="A21" s="3" t="s">
        <v>46</v>
      </c>
    </row>
    <row r="22" spans="1:3">
      <c r="A22" s="4" t="s">
        <v>47</v>
      </c>
      <c r="B22" s="5" t="n">
        <v>3250</v>
      </c>
      <c r="C22" s="5" t="n">
        <v>3250</v>
      </c>
    </row>
    <row r="23" spans="1:3">
      <c r="A23" s="4" t="s">
        <v>48</v>
      </c>
      <c r="B23" s="5" t="n">
        <v>80257</v>
      </c>
      <c r="C23" s="5" t="n">
        <v>73842</v>
      </c>
    </row>
    <row r="24" spans="1:3">
      <c r="A24" s="4" t="s">
        <v>49</v>
      </c>
      <c r="B24" s="5" t="n">
        <v>29225283</v>
      </c>
      <c r="C24" s="5" t="n">
        <v>28929638</v>
      </c>
    </row>
    <row r="25" spans="1:3">
      <c r="A25" s="4" t="s">
        <v>50</v>
      </c>
      <c r="B25" s="5" t="n">
        <v>-31281904</v>
      </c>
      <c r="C25" s="5" t="n">
        <v>-30388180</v>
      </c>
    </row>
    <row r="26" spans="1:3">
      <c r="A26" s="4" t="s">
        <v>51</v>
      </c>
      <c r="B26" s="5" t="n">
        <v>-1973114</v>
      </c>
      <c r="C26" s="5" t="n">
        <v>-1381450</v>
      </c>
    </row>
    <row r="27" spans="1:3">
      <c r="A27" s="4" t="s">
        <v>52</v>
      </c>
      <c r="B27" s="7" t="n">
        <v>7856</v>
      </c>
      <c r="C27" s="7" t="n">
        <v>55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177</v>
      </c>
      <c r="B1" s="2" t="s">
        <v>178</v>
      </c>
      <c r="C1" s="2" t="s">
        <v>179</v>
      </c>
      <c r="D1" s="2" t="s">
        <v>2</v>
      </c>
    </row>
    <row r="2" spans="1:4">
      <c r="A2" s="4" t="s">
        <v>180</v>
      </c>
    </row>
    <row r="3" spans="1:4">
      <c r="A3" s="4" t="s">
        <v>181</v>
      </c>
      <c r="D3" s="4" t="s">
        <v>182</v>
      </c>
    </row>
    <row r="4" spans="1:4">
      <c r="A4" s="4" t="s">
        <v>183</v>
      </c>
    </row>
    <row r="5" spans="1:4">
      <c r="A5" s="4" t="s">
        <v>181</v>
      </c>
      <c r="D5" s="4" t="s">
        <v>184</v>
      </c>
    </row>
    <row r="6" spans="1:4">
      <c r="A6" s="4" t="s">
        <v>185</v>
      </c>
    </row>
    <row r="7" spans="1:4">
      <c r="A7" s="4" t="s">
        <v>186</v>
      </c>
      <c r="B7" s="4" t="s">
        <v>187</v>
      </c>
    </row>
    <row r="8" spans="1:4">
      <c r="A8" s="4" t="s">
        <v>188</v>
      </c>
    </row>
    <row r="9" spans="1:4">
      <c r="A9" s="4" t="s">
        <v>189</v>
      </c>
      <c r="C9" s="5" t="n">
        <v>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0</v>
      </c>
      <c r="B1" s="2" t="s">
        <v>64</v>
      </c>
      <c r="D1" s="2" t="s">
        <v>1</v>
      </c>
    </row>
    <row r="2" spans="1:6">
      <c r="B2" s="2" t="s">
        <v>2</v>
      </c>
      <c r="C2" s="2" t="s">
        <v>65</v>
      </c>
      <c r="D2" s="2" t="s">
        <v>2</v>
      </c>
      <c r="E2" s="2" t="s">
        <v>65</v>
      </c>
      <c r="F2" s="2" t="s">
        <v>25</v>
      </c>
    </row>
    <row r="3" spans="1:6">
      <c r="A3" s="3" t="s">
        <v>105</v>
      </c>
    </row>
    <row r="4" spans="1:6">
      <c r="A4" s="4" t="s">
        <v>78</v>
      </c>
      <c r="B4" s="7" t="n">
        <v>427064</v>
      </c>
      <c r="C4" s="7" t="n">
        <v>1316781</v>
      </c>
      <c r="D4" s="7" t="n">
        <v>893724</v>
      </c>
      <c r="E4" s="7" t="n">
        <v>20442415</v>
      </c>
    </row>
    <row r="5" spans="1:6">
      <c r="A5" s="4" t="s">
        <v>191</v>
      </c>
      <c r="B5" s="5" t="n">
        <v>1973114</v>
      </c>
      <c r="D5" s="5" t="n">
        <v>1973114</v>
      </c>
    </row>
    <row r="6" spans="1:6">
      <c r="A6" s="4" t="s">
        <v>192</v>
      </c>
      <c r="D6" s="5" t="n">
        <v>282396</v>
      </c>
      <c r="E6" s="7" t="n">
        <v>339409</v>
      </c>
    </row>
    <row r="7" spans="1:6">
      <c r="A7" s="4" t="s">
        <v>46</v>
      </c>
      <c r="B7" s="5" t="n">
        <v>1973114</v>
      </c>
      <c r="D7" s="5" t="n">
        <v>1973114</v>
      </c>
      <c r="F7" s="7" t="n">
        <v>1381450</v>
      </c>
    </row>
    <row r="8" spans="1:6">
      <c r="A8" s="4" t="s">
        <v>50</v>
      </c>
      <c r="B8" s="7" t="n">
        <v>31281904</v>
      </c>
      <c r="D8" s="7" t="n">
        <v>31281904</v>
      </c>
      <c r="F8" s="7" t="n">
        <v>3038818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27"/>
    <col customWidth="1" max="7" min="7" width="80"/>
    <col customWidth="1" max="8" min="8" width="21"/>
    <col customWidth="1" max="9" min="9" width="28"/>
    <col customWidth="1" max="10" min="10" width="16"/>
    <col customWidth="1" max="11" min="11" width="28"/>
    <col customWidth="1" max="12" min="12" width="80"/>
    <col customWidth="1" max="13" min="13" width="31"/>
    <col customWidth="1" max="14" min="14" width="31"/>
    <col customWidth="1" max="15" min="15" width="31"/>
    <col customWidth="1" max="16" min="16" width="21"/>
    <col customWidth="1" max="17" min="17" width="80"/>
    <col customWidth="1" max="18" min="18" width="21"/>
    <col customWidth="1" max="19" min="19" width="21"/>
    <col customWidth="1" max="20" min="20" width="20"/>
    <col customWidth="1" max="21" min="21" width="21"/>
    <col customWidth="1" max="22" min="22" width="21"/>
  </cols>
  <sheetData>
    <row r="1" spans="1:22">
      <c r="A1" s="1" t="s">
        <v>193</v>
      </c>
      <c r="B1" s="2" t="s">
        <v>194</v>
      </c>
      <c r="C1" s="2" t="s">
        <v>195</v>
      </c>
      <c r="D1" s="2" t="s">
        <v>196</v>
      </c>
      <c r="E1" s="2" t="s">
        <v>197</v>
      </c>
      <c r="F1" s="2" t="s">
        <v>198</v>
      </c>
      <c r="G1" s="2" t="s">
        <v>199</v>
      </c>
      <c r="H1" s="2" t="s">
        <v>200</v>
      </c>
      <c r="I1" s="2" t="s">
        <v>201</v>
      </c>
      <c r="J1" s="2" t="s">
        <v>202</v>
      </c>
      <c r="K1" s="2" t="s">
        <v>203</v>
      </c>
      <c r="L1" s="2" t="s">
        <v>204</v>
      </c>
      <c r="M1" s="2" t="s">
        <v>205</v>
      </c>
      <c r="N1" s="2" t="s">
        <v>206</v>
      </c>
      <c r="O1" s="2" t="s">
        <v>207</v>
      </c>
      <c r="P1" s="2" t="s">
        <v>208</v>
      </c>
      <c r="Q1" s="2" t="s">
        <v>209</v>
      </c>
      <c r="R1" s="2" t="s">
        <v>208</v>
      </c>
      <c r="S1" s="2" t="s">
        <v>210</v>
      </c>
      <c r="T1" s="2" t="s">
        <v>211</v>
      </c>
      <c r="U1" s="2" t="s">
        <v>212</v>
      </c>
      <c r="V1" s="2" t="s">
        <v>213</v>
      </c>
    </row>
    <row r="2" spans="1:22">
      <c r="A2" s="4" t="s">
        <v>214</v>
      </c>
      <c r="O2" s="7" t="n">
        <v>212928</v>
      </c>
      <c r="Q2" s="7" t="n">
        <v>212928</v>
      </c>
      <c r="S2" s="7" t="n">
        <v>57318</v>
      </c>
    </row>
    <row r="3" spans="1:22">
      <c r="A3" s="4" t="s">
        <v>215</v>
      </c>
      <c r="O3" s="5" t="n">
        <v>13</v>
      </c>
      <c r="Q3" s="5" t="n">
        <v>13</v>
      </c>
    </row>
    <row r="4" spans="1:22">
      <c r="A4" s="4" t="s">
        <v>216</v>
      </c>
      <c r="O4" s="5" t="n">
        <v>210222</v>
      </c>
      <c r="Q4" s="5" t="n">
        <v>210222</v>
      </c>
      <c r="S4" s="5" t="n">
        <v>102351</v>
      </c>
    </row>
    <row r="5" spans="1:22">
      <c r="A5" s="4" t="s">
        <v>217</v>
      </c>
      <c r="O5" s="5" t="n">
        <v>63104</v>
      </c>
      <c r="P5" s="7" t="n">
        <v>50000</v>
      </c>
      <c r="Q5" s="5" t="n">
        <v>140104</v>
      </c>
      <c r="R5" s="7" t="n">
        <v>50000</v>
      </c>
    </row>
    <row r="6" spans="1:22">
      <c r="A6" s="4" t="s">
        <v>218</v>
      </c>
      <c r="O6" s="5" t="n">
        <v>278000</v>
      </c>
      <c r="Q6" s="5" t="n">
        <v>278000</v>
      </c>
      <c r="S6" s="5" t="n">
        <v>312000</v>
      </c>
    </row>
    <row r="7" spans="1:22">
      <c r="A7" s="4" t="s">
        <v>219</v>
      </c>
      <c r="O7" s="5" t="n">
        <v>-113903</v>
      </c>
      <c r="P7" s="4" t="s">
        <v>29</v>
      </c>
      <c r="Q7" s="5" t="n">
        <v>-113903</v>
      </c>
      <c r="R7" s="7" t="n">
        <v>-10000</v>
      </c>
    </row>
    <row r="8" spans="1:22">
      <c r="A8" s="4" t="s">
        <v>220</v>
      </c>
      <c r="O8" s="5" t="n">
        <v>233897</v>
      </c>
      <c r="Q8" s="5" t="n">
        <v>233897</v>
      </c>
      <c r="S8" s="5" t="n">
        <v>223897</v>
      </c>
    </row>
    <row r="9" spans="1:22">
      <c r="A9" s="4" t="s">
        <v>221</v>
      </c>
    </row>
    <row r="10" spans="1:22">
      <c r="A10" s="4" t="s">
        <v>214</v>
      </c>
      <c r="H10" s="7" t="n">
        <v>135000</v>
      </c>
      <c r="O10" s="5" t="n">
        <v>35731</v>
      </c>
      <c r="Q10" s="5" t="n">
        <v>35731</v>
      </c>
      <c r="S10" s="4" t="s">
        <v>29</v>
      </c>
    </row>
    <row r="11" spans="1:22">
      <c r="A11" s="4" t="s">
        <v>222</v>
      </c>
      <c r="H11" s="4" t="s">
        <v>223</v>
      </c>
    </row>
    <row r="12" spans="1:22">
      <c r="A12" s="4" t="s">
        <v>224</v>
      </c>
      <c r="H12" s="4" t="s">
        <v>225</v>
      </c>
    </row>
    <row r="13" spans="1:22">
      <c r="A13" s="4" t="s">
        <v>216</v>
      </c>
      <c r="O13" s="5" t="n">
        <v>99269</v>
      </c>
      <c r="Q13" s="5" t="n">
        <v>99269</v>
      </c>
      <c r="S13" s="4" t="s">
        <v>29</v>
      </c>
    </row>
    <row r="14" spans="1:22">
      <c r="A14" s="4" t="s">
        <v>217</v>
      </c>
      <c r="H14" s="7" t="n">
        <v>135000</v>
      </c>
    </row>
    <row r="15" spans="1:22">
      <c r="A15" s="4" t="s">
        <v>226</v>
      </c>
      <c r="H15" s="4" t="s">
        <v>227</v>
      </c>
    </row>
    <row r="16" spans="1:22">
      <c r="A16" s="4" t="s">
        <v>228</v>
      </c>
    </row>
    <row r="17" spans="1:22">
      <c r="A17" s="4" t="s">
        <v>214</v>
      </c>
      <c r="F17" s="7" t="n">
        <v>135000</v>
      </c>
      <c r="O17" s="5" t="n">
        <v>59024</v>
      </c>
      <c r="Q17" s="5" t="n">
        <v>59024</v>
      </c>
      <c r="S17" s="4" t="s">
        <v>29</v>
      </c>
    </row>
    <row r="18" spans="1:22">
      <c r="A18" s="4" t="s">
        <v>222</v>
      </c>
      <c r="F18" s="4" t="s">
        <v>229</v>
      </c>
    </row>
    <row r="19" spans="1:22">
      <c r="A19" s="4" t="s">
        <v>224</v>
      </c>
      <c r="F19" s="4" t="s">
        <v>225</v>
      </c>
    </row>
    <row r="20" spans="1:22">
      <c r="A20" s="4" t="s">
        <v>215</v>
      </c>
      <c r="O20" s="5" t="n">
        <v>2485</v>
      </c>
      <c r="Q20" s="5" t="n">
        <v>2485</v>
      </c>
    </row>
    <row r="21" spans="1:22">
      <c r="A21" s="4" t="s">
        <v>216</v>
      </c>
      <c r="O21" s="5" t="n">
        <v>75976</v>
      </c>
      <c r="Q21" s="5" t="n">
        <v>75976</v>
      </c>
      <c r="S21" s="4" t="s">
        <v>29</v>
      </c>
    </row>
    <row r="22" spans="1:22">
      <c r="A22" s="4" t="s">
        <v>217</v>
      </c>
      <c r="F22" s="7" t="n">
        <v>89168</v>
      </c>
    </row>
    <row r="23" spans="1:22">
      <c r="A23" s="4" t="s">
        <v>230</v>
      </c>
      <c r="F23" s="5" t="n">
        <v>123250</v>
      </c>
    </row>
    <row r="24" spans="1:22">
      <c r="A24" s="4" t="s">
        <v>231</v>
      </c>
      <c r="F24" s="7" t="n">
        <v>6150</v>
      </c>
    </row>
    <row r="25" spans="1:22">
      <c r="A25" s="4" t="s">
        <v>226</v>
      </c>
      <c r="F25" s="4" t="s">
        <v>227</v>
      </c>
    </row>
    <row r="26" spans="1:22">
      <c r="A26" s="4" t="s">
        <v>232</v>
      </c>
    </row>
    <row r="27" spans="1:22">
      <c r="A27" s="4" t="s">
        <v>215</v>
      </c>
      <c r="O27" s="5" t="n">
        <v>3740</v>
      </c>
      <c r="Q27" s="5" t="n">
        <v>3740</v>
      </c>
    </row>
    <row r="28" spans="1:22">
      <c r="A28" s="4" t="s">
        <v>233</v>
      </c>
    </row>
    <row r="29" spans="1:22">
      <c r="A29" s="4" t="s">
        <v>215</v>
      </c>
      <c r="O29" s="5" t="n">
        <v>3069</v>
      </c>
      <c r="Q29" s="5" t="n">
        <v>3069</v>
      </c>
    </row>
    <row r="30" spans="1:22">
      <c r="A30" s="4" t="s">
        <v>234</v>
      </c>
    </row>
    <row r="31" spans="1:22">
      <c r="A31" s="4" t="s">
        <v>215</v>
      </c>
      <c r="O31" s="5" t="n">
        <v>3715</v>
      </c>
      <c r="Q31" s="5" t="n">
        <v>3715</v>
      </c>
    </row>
    <row r="32" spans="1:22">
      <c r="A32" s="4" t="s">
        <v>235</v>
      </c>
    </row>
    <row r="33" spans="1:22">
      <c r="A33" s="4" t="s">
        <v>215</v>
      </c>
      <c r="O33" s="5" t="n">
        <v>3224</v>
      </c>
      <c r="Q33" s="5" t="n">
        <v>3224</v>
      </c>
    </row>
    <row r="34" spans="1:22">
      <c r="A34" s="4" t="s">
        <v>236</v>
      </c>
    </row>
    <row r="35" spans="1:22">
      <c r="A35" s="4" t="s">
        <v>215</v>
      </c>
      <c r="O35" s="5" t="n">
        <v>5104</v>
      </c>
      <c r="Q35" s="7" t="n">
        <v>5104</v>
      </c>
    </row>
    <row r="36" spans="1:22">
      <c r="A36" s="4" t="s">
        <v>237</v>
      </c>
      <c r="Q36" s="5" t="n">
        <v>123875</v>
      </c>
    </row>
    <row r="37" spans="1:22">
      <c r="A37" s="4" t="s">
        <v>238</v>
      </c>
      <c r="Q37" s="7" t="n">
        <v>12000</v>
      </c>
    </row>
    <row r="38" spans="1:22">
      <c r="A38" s="4" t="s">
        <v>239</v>
      </c>
    </row>
    <row r="39" spans="1:22">
      <c r="A39" s="4" t="s">
        <v>214</v>
      </c>
      <c r="L39" s="7" t="n">
        <v>322000</v>
      </c>
    </row>
    <row r="40" spans="1:22">
      <c r="A40" s="4" t="s">
        <v>224</v>
      </c>
      <c r="L40" s="4" t="s">
        <v>240</v>
      </c>
    </row>
    <row r="41" spans="1:22">
      <c r="A41" s="4" t="s">
        <v>241</v>
      </c>
      <c r="L41" s="7" t="n">
        <v>5000</v>
      </c>
    </row>
    <row r="42" spans="1:22">
      <c r="A42" s="4" t="s">
        <v>242</v>
      </c>
      <c r="L42" s="4" t="s">
        <v>243</v>
      </c>
    </row>
    <row r="43" spans="1:22">
      <c r="A43" s="4" t="s">
        <v>244</v>
      </c>
    </row>
    <row r="44" spans="1:22">
      <c r="A44" s="4" t="s">
        <v>215</v>
      </c>
      <c r="O44" s="5" t="n">
        <v>7296</v>
      </c>
      <c r="Q44" s="5" t="n">
        <v>7296</v>
      </c>
    </row>
    <row r="45" spans="1:22">
      <c r="A45" s="4" t="s">
        <v>218</v>
      </c>
      <c r="O45" s="5" t="n">
        <v>278000</v>
      </c>
      <c r="Q45" s="5" t="n">
        <v>278000</v>
      </c>
    </row>
    <row r="46" spans="1:22">
      <c r="A46" s="4" t="s">
        <v>245</v>
      </c>
      <c r="Q46" s="5" t="n">
        <v>322000</v>
      </c>
    </row>
    <row r="47" spans="1:22">
      <c r="A47" s="4" t="s">
        <v>246</v>
      </c>
      <c r="Q47" s="5" t="n">
        <v>110400</v>
      </c>
    </row>
    <row r="48" spans="1:22">
      <c r="A48" s="4" t="s">
        <v>219</v>
      </c>
      <c r="Q48" s="5" t="n">
        <v>211600</v>
      </c>
    </row>
    <row r="49" spans="1:22">
      <c r="A49" s="4" t="s">
        <v>247</v>
      </c>
    </row>
    <row r="50" spans="1:22">
      <c r="A50" s="4" t="s">
        <v>241</v>
      </c>
      <c r="G50" s="7" t="n">
        <v>7000</v>
      </c>
    </row>
    <row r="51" spans="1:22">
      <c r="A51" s="4" t="s">
        <v>242</v>
      </c>
      <c r="G51" s="4" t="s">
        <v>248</v>
      </c>
    </row>
    <row r="52" spans="1:22">
      <c r="A52" s="4" t="s">
        <v>249</v>
      </c>
    </row>
    <row r="53" spans="1:22">
      <c r="A53" s="4" t="s">
        <v>222</v>
      </c>
      <c r="J53" s="4" t="s">
        <v>250</v>
      </c>
      <c r="N53" s="4" t="s">
        <v>251</v>
      </c>
    </row>
    <row r="54" spans="1:22">
      <c r="A54" s="4" t="s">
        <v>224</v>
      </c>
      <c r="N54" s="4" t="s">
        <v>252</v>
      </c>
    </row>
    <row r="55" spans="1:22">
      <c r="A55" s="4" t="s">
        <v>253</v>
      </c>
      <c r="N55" s="9" t="n">
        <v>0.25</v>
      </c>
    </row>
    <row r="56" spans="1:22">
      <c r="A56" s="4" t="s">
        <v>254</v>
      </c>
    </row>
    <row r="57" spans="1:22">
      <c r="A57" s="4" t="s">
        <v>214</v>
      </c>
      <c r="N57" s="7" t="n">
        <v>25000</v>
      </c>
    </row>
    <row r="58" spans="1:22">
      <c r="A58" s="4" t="s">
        <v>255</v>
      </c>
    </row>
    <row r="59" spans="1:22">
      <c r="A59" s="4" t="s">
        <v>222</v>
      </c>
      <c r="M59" s="4" t="s">
        <v>256</v>
      </c>
    </row>
    <row r="60" spans="1:22">
      <c r="A60" s="4" t="s">
        <v>224</v>
      </c>
      <c r="M60" s="4" t="s">
        <v>252</v>
      </c>
    </row>
    <row r="61" spans="1:22">
      <c r="A61" s="4" t="s">
        <v>253</v>
      </c>
      <c r="M61" s="9" t="n">
        <v>0.25</v>
      </c>
    </row>
    <row r="62" spans="1:22">
      <c r="A62" s="4" t="s">
        <v>257</v>
      </c>
    </row>
    <row r="63" spans="1:22">
      <c r="A63" s="4" t="s">
        <v>214</v>
      </c>
      <c r="M63" s="7" t="n">
        <v>25000</v>
      </c>
    </row>
    <row r="64" spans="1:22">
      <c r="A64" s="4" t="s">
        <v>258</v>
      </c>
    </row>
    <row r="65" spans="1:22">
      <c r="A65" s="4" t="s">
        <v>214</v>
      </c>
      <c r="K65" s="7" t="n">
        <v>75000</v>
      </c>
    </row>
    <row r="66" spans="1:22">
      <c r="A66" s="4" t="s">
        <v>222</v>
      </c>
      <c r="K66" s="4" t="s">
        <v>259</v>
      </c>
    </row>
    <row r="67" spans="1:22">
      <c r="A67" s="4" t="s">
        <v>224</v>
      </c>
      <c r="K67" s="4" t="s">
        <v>260</v>
      </c>
    </row>
    <row r="68" spans="1:22">
      <c r="A68" s="4" t="s">
        <v>253</v>
      </c>
      <c r="B68" s="8" t="n">
        <v>0.014</v>
      </c>
      <c r="C68" s="8" t="n">
        <v>0.019</v>
      </c>
    </row>
    <row r="69" spans="1:22">
      <c r="A69" s="4" t="s">
        <v>261</v>
      </c>
      <c r="K69" s="4" t="s">
        <v>262</v>
      </c>
    </row>
    <row r="70" spans="1:22">
      <c r="A70" s="4" t="s">
        <v>263</v>
      </c>
      <c r="K70" s="5" t="n">
        <v>25</v>
      </c>
    </row>
    <row r="71" spans="1:22">
      <c r="A71" s="4" t="s">
        <v>230</v>
      </c>
      <c r="E71" s="5" t="n">
        <v>441538</v>
      </c>
    </row>
    <row r="72" spans="1:22">
      <c r="A72" s="4" t="s">
        <v>264</v>
      </c>
      <c r="E72" s="8" t="n">
        <v>0.047</v>
      </c>
    </row>
    <row r="73" spans="1:22">
      <c r="A73" s="4" t="s">
        <v>231</v>
      </c>
      <c r="E73" s="7" t="n">
        <v>20752</v>
      </c>
    </row>
    <row r="74" spans="1:22">
      <c r="A74" s="4" t="s">
        <v>265</v>
      </c>
      <c r="B74" s="7" t="n">
        <v>14350</v>
      </c>
      <c r="C74" s="7" t="n">
        <v>10500</v>
      </c>
    </row>
    <row r="75" spans="1:22">
      <c r="A75" s="4" t="s">
        <v>266</v>
      </c>
      <c r="B75" s="5" t="n">
        <v>3500000</v>
      </c>
      <c r="C75" s="5" t="n">
        <v>2000000</v>
      </c>
    </row>
    <row r="76" spans="1:22">
      <c r="A76" s="4" t="s">
        <v>267</v>
      </c>
      <c r="B76" s="7" t="n">
        <v>49000</v>
      </c>
      <c r="C76" s="7" t="n">
        <v>38000</v>
      </c>
    </row>
    <row r="77" spans="1:22">
      <c r="A77" s="4" t="s">
        <v>268</v>
      </c>
    </row>
    <row r="78" spans="1:22">
      <c r="A78" s="4" t="s">
        <v>214</v>
      </c>
      <c r="I78" s="7" t="n">
        <v>53000</v>
      </c>
    </row>
    <row r="79" spans="1:22">
      <c r="A79" s="4" t="s">
        <v>222</v>
      </c>
      <c r="I79" s="4" t="s">
        <v>269</v>
      </c>
    </row>
    <row r="80" spans="1:22">
      <c r="A80" s="4" t="s">
        <v>224</v>
      </c>
      <c r="I80" s="4" t="s">
        <v>225</v>
      </c>
    </row>
    <row r="81" spans="1:22">
      <c r="A81" s="4" t="s">
        <v>261</v>
      </c>
      <c r="I81" s="4" t="s">
        <v>270</v>
      </c>
    </row>
    <row r="82" spans="1:22">
      <c r="A82" s="4" t="s">
        <v>263</v>
      </c>
      <c r="I82" s="5" t="n">
        <v>10</v>
      </c>
    </row>
    <row r="83" spans="1:22">
      <c r="A83" s="4" t="s">
        <v>271</v>
      </c>
    </row>
    <row r="84" spans="1:22">
      <c r="A84" s="4" t="s">
        <v>214</v>
      </c>
      <c r="D84" s="7" t="n">
        <v>3500</v>
      </c>
      <c r="S84" s="7" t="n">
        <v>153011</v>
      </c>
      <c r="T84" s="7" t="n">
        <v>98664</v>
      </c>
      <c r="U84" s="7" t="n">
        <v>24830</v>
      </c>
      <c r="V84" s="7" t="n">
        <v>59852</v>
      </c>
    </row>
    <row r="85" spans="1:22">
      <c r="A85" s="4" t="s">
        <v>224</v>
      </c>
      <c r="D85" s="4" t="s">
        <v>272</v>
      </c>
      <c r="S85" s="4" t="s">
        <v>273</v>
      </c>
      <c r="T85" s="4" t="s">
        <v>272</v>
      </c>
      <c r="U85" s="4" t="s">
        <v>272</v>
      </c>
      <c r="V85" s="4" t="s">
        <v>272</v>
      </c>
    </row>
    <row r="86" spans="1:22">
      <c r="A86" s="4" t="s">
        <v>215</v>
      </c>
      <c r="O86" s="7" t="n">
        <v>13</v>
      </c>
      <c r="Q86" s="7" t="n">
        <v>13</v>
      </c>
    </row>
    <row r="87" spans="1:22">
      <c r="A87" s="4" t="s">
        <v>274</v>
      </c>
    </row>
    <row r="88" spans="1:22">
      <c r="A88" s="4" t="s">
        <v>214</v>
      </c>
      <c r="D88" s="7" t="n">
        <v>361487</v>
      </c>
    </row>
    <row r="89" spans="1:22">
      <c r="A89" s="4" t="s">
        <v>222</v>
      </c>
      <c r="Q89" s="4" t="s">
        <v>275</v>
      </c>
    </row>
    <row r="90" spans="1:22">
      <c r="A90" s="4" t="s">
        <v>224</v>
      </c>
      <c r="O90" s="4" t="s">
        <v>225</v>
      </c>
      <c r="Q90" s="4" t="s">
        <v>225</v>
      </c>
    </row>
    <row r="91" spans="1:22">
      <c r="A91" s="4" t="s">
        <v>253</v>
      </c>
      <c r="O91" s="8" t="n">
        <v>0.008</v>
      </c>
      <c r="Q91" s="8" t="n">
        <v>0.008</v>
      </c>
    </row>
    <row r="92" spans="1:22">
      <c r="A92" s="4" t="s">
        <v>215</v>
      </c>
      <c r="O92" s="7" t="n">
        <v>4041</v>
      </c>
      <c r="Q92" s="7" t="n">
        <v>4041</v>
      </c>
    </row>
    <row r="93" spans="1:22">
      <c r="A93" s="4" t="s">
        <v>217</v>
      </c>
      <c r="Q93" s="7" t="n">
        <v>6536</v>
      </c>
    </row>
    <row r="94" spans="1:22">
      <c r="A94" s="4" t="s">
        <v>267</v>
      </c>
      <c r="D94" s="5" t="n">
        <v>336357</v>
      </c>
    </row>
    <row r="95" spans="1:22">
      <c r="A95" s="4" t="s">
        <v>220</v>
      </c>
      <c r="D95" s="7" t="n">
        <v>25130</v>
      </c>
    </row>
    <row r="96" spans="1:22">
      <c r="A96" s="4" t="s">
        <v>276</v>
      </c>
      <c r="Q96" s="4" t="s">
        <v>277</v>
      </c>
    </row>
    <row r="97" spans="1:22">
      <c r="A97" s="4" t="s">
        <v>278</v>
      </c>
      <c r="Q97" s="7" t="n">
        <v>722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280</v>
      </c>
      <c r="D1" s="2" t="s">
        <v>281</v>
      </c>
      <c r="E1" s="2" t="s">
        <v>25</v>
      </c>
    </row>
    <row r="2" spans="1:5">
      <c r="A2" s="4" t="s">
        <v>282</v>
      </c>
      <c r="B2" s="7" t="n">
        <v>423150</v>
      </c>
      <c r="E2" s="7" t="n">
        <v>178000</v>
      </c>
    </row>
    <row r="3" spans="1:5">
      <c r="A3" s="4" t="s">
        <v>283</v>
      </c>
      <c r="B3" s="5" t="n">
        <v>-210222</v>
      </c>
      <c r="E3" s="5" t="n">
        <v>-102351</v>
      </c>
    </row>
    <row r="4" spans="1:5">
      <c r="A4" s="4" t="s">
        <v>284</v>
      </c>
      <c r="B4" s="4" t="s">
        <v>29</v>
      </c>
      <c r="E4" s="5" t="n">
        <v>-18331</v>
      </c>
    </row>
    <row r="5" spans="1:5">
      <c r="A5" s="4" t="s">
        <v>285</v>
      </c>
      <c r="B5" s="5" t="n">
        <v>212928</v>
      </c>
      <c r="E5" s="5" t="n">
        <v>57318</v>
      </c>
    </row>
    <row r="6" spans="1:5">
      <c r="A6" s="4" t="s">
        <v>286</v>
      </c>
    </row>
    <row r="7" spans="1:5">
      <c r="A7" s="4" t="s">
        <v>282</v>
      </c>
      <c r="B7" s="5" t="n">
        <v>25000</v>
      </c>
      <c r="E7" s="5" t="n">
        <v>25000</v>
      </c>
    </row>
    <row r="8" spans="1:5">
      <c r="A8" s="4" t="s">
        <v>283</v>
      </c>
      <c r="B8" s="4" t="s">
        <v>29</v>
      </c>
      <c r="E8" s="4" t="s">
        <v>29</v>
      </c>
    </row>
    <row r="9" spans="1:5">
      <c r="A9" s="4" t="s">
        <v>284</v>
      </c>
      <c r="B9" s="4" t="s">
        <v>29</v>
      </c>
      <c r="E9" s="4" t="s">
        <v>29</v>
      </c>
    </row>
    <row r="10" spans="1:5">
      <c r="A10" s="4" t="s">
        <v>285</v>
      </c>
      <c r="B10" s="5" t="n">
        <v>25000</v>
      </c>
      <c r="E10" s="5" t="n">
        <v>25000</v>
      </c>
    </row>
    <row r="11" spans="1:5">
      <c r="A11" s="4" t="s">
        <v>255</v>
      </c>
    </row>
    <row r="12" spans="1:5">
      <c r="A12" s="4" t="s">
        <v>282</v>
      </c>
      <c r="B12" s="5" t="n">
        <v>25000</v>
      </c>
      <c r="E12" s="5" t="n">
        <v>25000</v>
      </c>
    </row>
    <row r="13" spans="1:5">
      <c r="A13" s="4" t="s">
        <v>283</v>
      </c>
      <c r="B13" s="4" t="s">
        <v>29</v>
      </c>
      <c r="E13" s="4" t="s">
        <v>29</v>
      </c>
    </row>
    <row r="14" spans="1:5">
      <c r="A14" s="4" t="s">
        <v>284</v>
      </c>
      <c r="B14" s="4" t="s">
        <v>29</v>
      </c>
      <c r="E14" s="4" t="s">
        <v>29</v>
      </c>
    </row>
    <row r="15" spans="1:5">
      <c r="A15" s="4" t="s">
        <v>285</v>
      </c>
      <c r="B15" s="5" t="n">
        <v>25000</v>
      </c>
      <c r="E15" s="5" t="n">
        <v>25000</v>
      </c>
    </row>
    <row r="16" spans="1:5">
      <c r="A16" s="4" t="s">
        <v>258</v>
      </c>
    </row>
    <row r="17" spans="1:5">
      <c r="A17" s="4" t="s">
        <v>282</v>
      </c>
      <c r="B17" s="5" t="n">
        <v>50150</v>
      </c>
      <c r="E17" s="5" t="n">
        <v>75000</v>
      </c>
    </row>
    <row r="18" spans="1:5">
      <c r="A18" s="4" t="s">
        <v>283</v>
      </c>
      <c r="B18" s="5" t="n">
        <v>-20707</v>
      </c>
      <c r="E18" s="5" t="n">
        <v>-59697</v>
      </c>
    </row>
    <row r="19" spans="1:5">
      <c r="A19" s="4" t="s">
        <v>284</v>
      </c>
      <c r="B19" s="4" t="s">
        <v>29</v>
      </c>
      <c r="E19" s="5" t="n">
        <v>-18331</v>
      </c>
    </row>
    <row r="20" spans="1:5">
      <c r="A20" s="4" t="s">
        <v>285</v>
      </c>
      <c r="B20" s="5" t="n">
        <v>29443</v>
      </c>
      <c r="E20" s="5" t="n">
        <v>-3028</v>
      </c>
    </row>
    <row r="21" spans="1:5">
      <c r="A21" s="4" t="s">
        <v>268</v>
      </c>
    </row>
    <row r="22" spans="1:5">
      <c r="A22" s="4" t="s">
        <v>282</v>
      </c>
      <c r="B22" s="5" t="n">
        <v>53000</v>
      </c>
      <c r="E22" s="5" t="n">
        <v>53000</v>
      </c>
    </row>
    <row r="23" spans="1:5">
      <c r="A23" s="4" t="s">
        <v>283</v>
      </c>
      <c r="B23" s="5" t="n">
        <v>-14270</v>
      </c>
      <c r="E23" s="5" t="n">
        <v>-42654</v>
      </c>
    </row>
    <row r="24" spans="1:5">
      <c r="A24" s="4" t="s">
        <v>284</v>
      </c>
      <c r="B24" s="4" t="s">
        <v>29</v>
      </c>
      <c r="E24" s="4" t="s">
        <v>29</v>
      </c>
    </row>
    <row r="25" spans="1:5">
      <c r="A25" s="4" t="s">
        <v>285</v>
      </c>
      <c r="B25" s="5" t="n">
        <v>38730</v>
      </c>
      <c r="E25" s="5" t="n">
        <v>10346</v>
      </c>
    </row>
    <row r="26" spans="1:5">
      <c r="A26" s="4" t="s">
        <v>221</v>
      </c>
    </row>
    <row r="27" spans="1:5">
      <c r="A27" s="4" t="s">
        <v>282</v>
      </c>
      <c r="B27" s="5" t="n">
        <v>135000</v>
      </c>
      <c r="E27" s="4" t="s">
        <v>29</v>
      </c>
    </row>
    <row r="28" spans="1:5">
      <c r="A28" s="4" t="s">
        <v>283</v>
      </c>
      <c r="B28" s="5" t="n">
        <v>-99269</v>
      </c>
      <c r="E28" s="4" t="s">
        <v>29</v>
      </c>
    </row>
    <row r="29" spans="1:5">
      <c r="A29" s="4" t="s">
        <v>284</v>
      </c>
      <c r="B29" s="4" t="s">
        <v>29</v>
      </c>
      <c r="E29" s="4" t="s">
        <v>29</v>
      </c>
    </row>
    <row r="30" spans="1:5">
      <c r="A30" s="4" t="s">
        <v>285</v>
      </c>
      <c r="B30" s="5" t="n">
        <v>35731</v>
      </c>
      <c r="D30" s="7" t="n">
        <v>135000</v>
      </c>
      <c r="E30" s="4" t="s">
        <v>29</v>
      </c>
    </row>
    <row r="31" spans="1:5">
      <c r="A31" s="4" t="s">
        <v>228</v>
      </c>
    </row>
    <row r="32" spans="1:5">
      <c r="A32" s="4" t="s">
        <v>282</v>
      </c>
      <c r="B32" s="5" t="n">
        <v>135000</v>
      </c>
      <c r="E32" s="4" t="s">
        <v>29</v>
      </c>
    </row>
    <row r="33" spans="1:5">
      <c r="A33" s="4" t="s">
        <v>283</v>
      </c>
      <c r="B33" s="5" t="n">
        <v>-75976</v>
      </c>
      <c r="E33" s="4" t="s">
        <v>29</v>
      </c>
    </row>
    <row r="34" spans="1:5">
      <c r="A34" s="4" t="s">
        <v>284</v>
      </c>
      <c r="B34" s="4" t="s">
        <v>29</v>
      </c>
      <c r="E34" s="4" t="s">
        <v>29</v>
      </c>
    </row>
    <row r="35" spans="1:5">
      <c r="A35" s="4" t="s">
        <v>285</v>
      </c>
      <c r="B35" s="7" t="n">
        <v>59024</v>
      </c>
      <c r="C35" s="7" t="n">
        <v>135000</v>
      </c>
      <c r="E35" s="4" t="s">
        <v>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287</v>
      </c>
      <c r="C1" s="2" t="s">
        <v>2</v>
      </c>
      <c r="D1" s="2" t="s">
        <v>25</v>
      </c>
    </row>
    <row r="2" spans="1:4">
      <c r="A2" s="4" t="s">
        <v>288</v>
      </c>
      <c r="C2" s="7" t="n">
        <v>364987</v>
      </c>
      <c r="D2" s="7" t="n">
        <v>336358</v>
      </c>
    </row>
    <row r="3" spans="1:4">
      <c r="A3" s="4" t="s">
        <v>289</v>
      </c>
      <c r="C3" s="5" t="n">
        <v>-65761</v>
      </c>
      <c r="D3" s="4" t="s">
        <v>29</v>
      </c>
    </row>
    <row r="4" spans="1:4">
      <c r="A4" s="4" t="s">
        <v>290</v>
      </c>
      <c r="C4" s="4" t="s">
        <v>29</v>
      </c>
      <c r="D4" s="4" t="s">
        <v>29</v>
      </c>
    </row>
    <row r="5" spans="1:4">
      <c r="A5" s="4" t="s">
        <v>291</v>
      </c>
      <c r="C5" s="5" t="n">
        <v>299226</v>
      </c>
      <c r="D5" s="5" t="n">
        <v>336358</v>
      </c>
    </row>
    <row r="6" spans="1:4">
      <c r="A6" s="4" t="s">
        <v>271</v>
      </c>
    </row>
    <row r="7" spans="1:4">
      <c r="A7" s="4" t="s">
        <v>288</v>
      </c>
      <c r="B7" s="4" t="s">
        <v>292</v>
      </c>
      <c r="C7" s="4" t="s">
        <v>29</v>
      </c>
      <c r="D7" s="5" t="n">
        <v>153011</v>
      </c>
    </row>
    <row r="8" spans="1:4">
      <c r="A8" s="4" t="s">
        <v>289</v>
      </c>
      <c r="B8" s="4" t="s">
        <v>292</v>
      </c>
      <c r="C8" s="4" t="s">
        <v>29</v>
      </c>
      <c r="D8" s="4" t="s">
        <v>29</v>
      </c>
    </row>
    <row r="9" spans="1:4">
      <c r="A9" s="4" t="s">
        <v>290</v>
      </c>
      <c r="B9" s="4" t="s">
        <v>292</v>
      </c>
      <c r="C9" s="4" t="s">
        <v>29</v>
      </c>
      <c r="D9" s="4" t="s">
        <v>29</v>
      </c>
    </row>
    <row r="10" spans="1:4">
      <c r="A10" s="4" t="s">
        <v>291</v>
      </c>
      <c r="B10" s="4" t="s">
        <v>292</v>
      </c>
      <c r="C10" s="4" t="s">
        <v>29</v>
      </c>
      <c r="D10" s="5" t="n">
        <v>153011</v>
      </c>
    </row>
    <row r="11" spans="1:4">
      <c r="A11" s="4" t="s">
        <v>293</v>
      </c>
    </row>
    <row r="12" spans="1:4">
      <c r="A12" s="4" t="s">
        <v>288</v>
      </c>
      <c r="B12" s="4" t="s">
        <v>292</v>
      </c>
      <c r="C12" s="4" t="s">
        <v>29</v>
      </c>
      <c r="D12" s="5" t="n">
        <v>59852</v>
      </c>
    </row>
    <row r="13" spans="1:4">
      <c r="A13" s="4" t="s">
        <v>289</v>
      </c>
      <c r="B13" s="4" t="s">
        <v>292</v>
      </c>
      <c r="C13" s="4" t="s">
        <v>29</v>
      </c>
      <c r="D13" s="4" t="s">
        <v>29</v>
      </c>
    </row>
    <row r="14" spans="1:4">
      <c r="A14" s="4" t="s">
        <v>290</v>
      </c>
      <c r="B14" s="4" t="s">
        <v>292</v>
      </c>
      <c r="C14" s="4" t="s">
        <v>29</v>
      </c>
      <c r="D14" s="4" t="s">
        <v>29</v>
      </c>
    </row>
    <row r="15" spans="1:4">
      <c r="A15" s="4" t="s">
        <v>291</v>
      </c>
      <c r="B15" s="4" t="s">
        <v>292</v>
      </c>
      <c r="C15" s="4" t="s">
        <v>29</v>
      </c>
      <c r="D15" s="5" t="n">
        <v>59852</v>
      </c>
    </row>
    <row r="16" spans="1:4">
      <c r="A16" s="4" t="s">
        <v>294</v>
      </c>
    </row>
    <row r="17" spans="1:4">
      <c r="A17" s="4" t="s">
        <v>288</v>
      </c>
      <c r="B17" s="4" t="s">
        <v>292</v>
      </c>
      <c r="C17" s="4" t="s">
        <v>29</v>
      </c>
      <c r="D17" s="5" t="n">
        <v>24830</v>
      </c>
    </row>
    <row r="18" spans="1:4">
      <c r="A18" s="4" t="s">
        <v>289</v>
      </c>
      <c r="B18" s="4" t="s">
        <v>292</v>
      </c>
      <c r="C18" s="4" t="s">
        <v>29</v>
      </c>
      <c r="D18" s="4" t="s">
        <v>29</v>
      </c>
    </row>
    <row r="19" spans="1:4">
      <c r="A19" s="4" t="s">
        <v>290</v>
      </c>
      <c r="B19" s="4" t="s">
        <v>292</v>
      </c>
      <c r="C19" s="4" t="s">
        <v>29</v>
      </c>
      <c r="D19" s="4" t="s">
        <v>29</v>
      </c>
    </row>
    <row r="20" spans="1:4">
      <c r="A20" s="4" t="s">
        <v>291</v>
      </c>
      <c r="B20" s="4" t="s">
        <v>292</v>
      </c>
      <c r="C20" s="4" t="s">
        <v>29</v>
      </c>
      <c r="D20" s="5" t="n">
        <v>28430</v>
      </c>
    </row>
    <row r="21" spans="1:4">
      <c r="A21" s="4" t="s">
        <v>295</v>
      </c>
    </row>
    <row r="22" spans="1:4">
      <c r="A22" s="4" t="s">
        <v>288</v>
      </c>
      <c r="B22" s="4" t="s">
        <v>292</v>
      </c>
      <c r="C22" s="4" t="s">
        <v>29</v>
      </c>
      <c r="D22" s="5" t="n">
        <v>98664</v>
      </c>
    </row>
    <row r="23" spans="1:4">
      <c r="A23" s="4" t="s">
        <v>289</v>
      </c>
      <c r="B23" s="4" t="s">
        <v>292</v>
      </c>
      <c r="C23" s="4" t="s">
        <v>29</v>
      </c>
      <c r="D23" s="4" t="s">
        <v>29</v>
      </c>
    </row>
    <row r="24" spans="1:4">
      <c r="A24" s="4" t="s">
        <v>290</v>
      </c>
      <c r="B24" s="4" t="s">
        <v>292</v>
      </c>
      <c r="C24" s="4" t="s">
        <v>29</v>
      </c>
      <c r="D24" s="4" t="s">
        <v>29</v>
      </c>
    </row>
    <row r="25" spans="1:4">
      <c r="A25" s="4" t="s">
        <v>291</v>
      </c>
      <c r="B25" s="4" t="s">
        <v>292</v>
      </c>
      <c r="C25" s="4" t="s">
        <v>29</v>
      </c>
      <c r="D25" s="5" t="n">
        <v>98665</v>
      </c>
    </row>
    <row r="26" spans="1:4">
      <c r="A26" s="4" t="s">
        <v>296</v>
      </c>
    </row>
    <row r="27" spans="1:4">
      <c r="A27" s="4" t="s">
        <v>288</v>
      </c>
      <c r="C27" s="5" t="n">
        <v>3500</v>
      </c>
      <c r="D27" s="4" t="s">
        <v>29</v>
      </c>
    </row>
    <row r="28" spans="1:4">
      <c r="A28" s="4" t="s">
        <v>289</v>
      </c>
      <c r="C28" s="4" t="s">
        <v>29</v>
      </c>
      <c r="D28" s="4" t="s">
        <v>29</v>
      </c>
    </row>
    <row r="29" spans="1:4">
      <c r="A29" s="4" t="s">
        <v>290</v>
      </c>
      <c r="C29" s="4" t="s">
        <v>29</v>
      </c>
      <c r="D29" s="4" t="s">
        <v>29</v>
      </c>
    </row>
    <row r="30" spans="1:4">
      <c r="A30" s="4" t="s">
        <v>291</v>
      </c>
      <c r="C30" s="5" t="n">
        <v>3500</v>
      </c>
      <c r="D30" s="4" t="s">
        <v>29</v>
      </c>
    </row>
    <row r="31" spans="1:4">
      <c r="A31" s="4" t="s">
        <v>297</v>
      </c>
    </row>
    <row r="32" spans="1:4">
      <c r="A32" s="4" t="s">
        <v>288</v>
      </c>
      <c r="C32" s="5" t="n">
        <v>361487</v>
      </c>
      <c r="D32" s="4" t="s">
        <v>29</v>
      </c>
    </row>
    <row r="33" spans="1:4">
      <c r="A33" s="4" t="s">
        <v>289</v>
      </c>
      <c r="C33" s="5" t="n">
        <v>-65761</v>
      </c>
      <c r="D33" s="4" t="s">
        <v>29</v>
      </c>
    </row>
    <row r="34" spans="1:4">
      <c r="A34" s="4" t="s">
        <v>290</v>
      </c>
      <c r="C34" s="4" t="s">
        <v>29</v>
      </c>
      <c r="D34" s="4" t="s">
        <v>29</v>
      </c>
    </row>
    <row r="35" spans="1:4">
      <c r="A35" s="4" t="s">
        <v>291</v>
      </c>
      <c r="C35" s="7" t="n">
        <v>295726</v>
      </c>
      <c r="D35" s="4" t="s">
        <v>29</v>
      </c>
    </row>
    <row r="36" spans="1:4"/>
    <row r="37" spans="1:4">
      <c r="A37" s="4" t="s">
        <v>292</v>
      </c>
      <c r="B37" s="4" t="s">
        <v>298</v>
      </c>
    </row>
  </sheetData>
  <mergeCells count="3">
    <mergeCell ref="A1:B1"/>
    <mergeCell ref="A36:C36"/>
    <mergeCell ref="B37:C3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10</v>
      </c>
    </row>
    <row r="2" spans="1:2">
      <c r="A2" s="3" t="s">
        <v>110</v>
      </c>
    </row>
    <row r="3" spans="1:2">
      <c r="A3" s="4" t="s">
        <v>218</v>
      </c>
      <c r="B3" s="7" t="n">
        <v>3614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5"/>
    <col customWidth="1" max="2" min="2" width="50"/>
    <col customWidth="1" max="3" min="3" width="16"/>
    <col customWidth="1" max="4" min="4" width="14"/>
    <col customWidth="1" max="5" min="5" width="15"/>
    <col customWidth="1" max="6" min="6" width="21"/>
    <col customWidth="1" max="7" min="7" width="14"/>
    <col customWidth="1" max="8" min="8" width="14"/>
    <col customWidth="1" max="9" min="9" width="80"/>
    <col customWidth="1" max="10" min="10" width="14"/>
    <col customWidth="1" max="11" min="11" width="14"/>
    <col customWidth="1" max="12" min="12" width="14"/>
  </cols>
  <sheetData>
    <row r="1" spans="1:12">
      <c r="A1" s="1" t="s">
        <v>300</v>
      </c>
      <c r="B1" s="2" t="s">
        <v>301</v>
      </c>
      <c r="C1" s="2" t="s">
        <v>302</v>
      </c>
      <c r="D1" s="2" t="s">
        <v>303</v>
      </c>
      <c r="E1" s="2" t="s">
        <v>304</v>
      </c>
      <c r="F1" s="2" t="s">
        <v>65</v>
      </c>
      <c r="G1" s="2" t="s">
        <v>2</v>
      </c>
      <c r="H1" s="2" t="s">
        <v>65</v>
      </c>
      <c r="I1" s="2" t="s">
        <v>2</v>
      </c>
      <c r="J1" s="2" t="s">
        <v>65</v>
      </c>
      <c r="K1" s="2" t="s">
        <v>25</v>
      </c>
      <c r="L1" s="2" t="s">
        <v>305</v>
      </c>
    </row>
    <row r="2" spans="1:12">
      <c r="A2" s="4" t="s">
        <v>306</v>
      </c>
      <c r="G2" s="7" t="n">
        <v>10000</v>
      </c>
      <c r="I2" s="7" t="n">
        <v>10000</v>
      </c>
    </row>
    <row r="3" spans="1:12">
      <c r="A3" s="4" t="s">
        <v>37</v>
      </c>
      <c r="G3" s="5" t="n">
        <v>11500</v>
      </c>
      <c r="I3" s="5" t="n">
        <v>11500</v>
      </c>
      <c r="K3" s="7" t="n">
        <v>11500</v>
      </c>
    </row>
    <row r="4" spans="1:12">
      <c r="A4" s="4" t="s">
        <v>307</v>
      </c>
      <c r="G4" s="5" t="n">
        <v>54965</v>
      </c>
      <c r="I4" s="5" t="n">
        <v>54965</v>
      </c>
      <c r="K4" s="5" t="n">
        <v>75526</v>
      </c>
    </row>
    <row r="5" spans="1:12">
      <c r="A5" s="4" t="s">
        <v>215</v>
      </c>
      <c r="G5" s="5" t="n">
        <v>13</v>
      </c>
      <c r="I5" s="7" t="n">
        <v>13</v>
      </c>
    </row>
    <row r="6" spans="1:12">
      <c r="A6" s="4" t="s">
        <v>308</v>
      </c>
      <c r="I6" s="5" t="n">
        <v>349594</v>
      </c>
    </row>
    <row r="7" spans="1:12">
      <c r="A7" s="4" t="s">
        <v>309</v>
      </c>
      <c r="I7" s="7" t="n">
        <v>24000</v>
      </c>
    </row>
    <row r="8" spans="1:12">
      <c r="A8" s="4" t="s">
        <v>70</v>
      </c>
      <c r="G8" s="5" t="n">
        <v>40110</v>
      </c>
      <c r="H8" s="7" t="n">
        <v>1212735</v>
      </c>
      <c r="I8" s="5" t="n">
        <v>115859</v>
      </c>
      <c r="J8" s="7" t="n">
        <v>20006174</v>
      </c>
    </row>
    <row r="9" spans="1:12">
      <c r="A9" s="4" t="s">
        <v>214</v>
      </c>
      <c r="G9" s="5" t="n">
        <v>212928</v>
      </c>
      <c r="I9" s="5" t="n">
        <v>212928</v>
      </c>
      <c r="K9" s="5" t="n">
        <v>57318</v>
      </c>
    </row>
    <row r="10" spans="1:12">
      <c r="A10" s="4" t="s">
        <v>310</v>
      </c>
      <c r="G10" s="5" t="n">
        <v>233897</v>
      </c>
      <c r="I10" s="5" t="n">
        <v>233897</v>
      </c>
      <c r="K10" s="5" t="n">
        <v>223897</v>
      </c>
    </row>
    <row r="11" spans="1:12">
      <c r="A11" s="4" t="s">
        <v>216</v>
      </c>
      <c r="G11" s="5" t="n">
        <v>210222</v>
      </c>
      <c r="I11" s="7" t="n">
        <v>210222</v>
      </c>
      <c r="K11" s="5" t="n">
        <v>102351</v>
      </c>
    </row>
    <row r="12" spans="1:12">
      <c r="A12" s="4" t="s">
        <v>311</v>
      </c>
    </row>
    <row r="13" spans="1:12">
      <c r="A13" s="4" t="s">
        <v>308</v>
      </c>
      <c r="F13" s="5" t="n">
        <v>27778</v>
      </c>
    </row>
    <row r="14" spans="1:12">
      <c r="A14" s="4" t="s">
        <v>309</v>
      </c>
      <c r="K14" s="5" t="n">
        <v>160000</v>
      </c>
    </row>
    <row r="15" spans="1:12">
      <c r="A15" s="4" t="s">
        <v>70</v>
      </c>
      <c r="K15" s="7" t="n">
        <v>31111</v>
      </c>
    </row>
    <row r="16" spans="1:12">
      <c r="A16" s="4" t="s">
        <v>312</v>
      </c>
      <c r="F16" s="7" t="n">
        <v>128889</v>
      </c>
    </row>
    <row r="17" spans="1:12">
      <c r="A17" s="4" t="s">
        <v>313</v>
      </c>
      <c r="F17" s="4" t="s">
        <v>314</v>
      </c>
    </row>
    <row r="18" spans="1:12">
      <c r="A18" s="4" t="s">
        <v>315</v>
      </c>
    </row>
    <row r="19" spans="1:12">
      <c r="A19" s="4" t="s">
        <v>308</v>
      </c>
      <c r="F19" s="5" t="n">
        <v>1000000</v>
      </c>
    </row>
    <row r="20" spans="1:12">
      <c r="A20" s="4" t="s">
        <v>316</v>
      </c>
    </row>
    <row r="21" spans="1:12">
      <c r="A21" s="4" t="s">
        <v>306</v>
      </c>
      <c r="L21" s="7" t="n">
        <v>10000</v>
      </c>
    </row>
    <row r="22" spans="1:12">
      <c r="A22" s="4" t="s">
        <v>317</v>
      </c>
    </row>
    <row r="23" spans="1:12">
      <c r="A23" s="4" t="s">
        <v>318</v>
      </c>
      <c r="E23" s="7" t="n">
        <v>150000</v>
      </c>
    </row>
    <row r="24" spans="1:12">
      <c r="A24" s="4" t="s">
        <v>224</v>
      </c>
      <c r="E24" s="4" t="s">
        <v>252</v>
      </c>
    </row>
    <row r="25" spans="1:12">
      <c r="A25" s="4" t="s">
        <v>319</v>
      </c>
      <c r="E25" s="4" t="s">
        <v>320</v>
      </c>
    </row>
    <row r="26" spans="1:12">
      <c r="A26" s="4" t="s">
        <v>321</v>
      </c>
      <c r="E26" s="5" t="n">
        <v>250000</v>
      </c>
    </row>
    <row r="27" spans="1:12">
      <c r="A27" s="4" t="s">
        <v>322</v>
      </c>
      <c r="E27" s="7" t="n">
        <v>150000</v>
      </c>
    </row>
    <row r="28" spans="1:12">
      <c r="A28" s="4" t="s">
        <v>323</v>
      </c>
      <c r="D28" s="5" t="n">
        <v>2500000</v>
      </c>
    </row>
    <row r="29" spans="1:12">
      <c r="A29" s="4" t="s">
        <v>324</v>
      </c>
    </row>
    <row r="30" spans="1:12">
      <c r="A30" s="4" t="s">
        <v>318</v>
      </c>
      <c r="C30" s="7" t="n">
        <v>3500</v>
      </c>
    </row>
    <row r="31" spans="1:12">
      <c r="A31" s="4" t="s">
        <v>224</v>
      </c>
      <c r="C31" s="4" t="s">
        <v>272</v>
      </c>
    </row>
    <row r="32" spans="1:12">
      <c r="A32" s="4" t="s">
        <v>276</v>
      </c>
      <c r="I32" s="4" t="s">
        <v>277</v>
      </c>
    </row>
    <row r="33" spans="1:12">
      <c r="A33" s="4" t="s">
        <v>325</v>
      </c>
    </row>
    <row r="34" spans="1:12">
      <c r="A34" s="4" t="s">
        <v>318</v>
      </c>
      <c r="C34" s="7" t="n">
        <v>336357</v>
      </c>
    </row>
    <row r="35" spans="1:12">
      <c r="A35" s="4" t="s">
        <v>224</v>
      </c>
      <c r="C35" s="4" t="s">
        <v>225</v>
      </c>
    </row>
    <row r="36" spans="1:12">
      <c r="A36" s="4" t="s">
        <v>215</v>
      </c>
      <c r="G36" s="7" t="n">
        <v>4041</v>
      </c>
      <c r="I36" s="7" t="n">
        <v>4041</v>
      </c>
    </row>
    <row r="37" spans="1:12">
      <c r="A37" s="4" t="s">
        <v>319</v>
      </c>
      <c r="C37" s="4" t="s">
        <v>275</v>
      </c>
    </row>
    <row r="38" spans="1:12">
      <c r="A38" s="4" t="s">
        <v>214</v>
      </c>
      <c r="C38" s="7" t="n">
        <v>361487</v>
      </c>
    </row>
    <row r="39" spans="1:12">
      <c r="A39" s="4" t="s">
        <v>310</v>
      </c>
      <c r="C39" s="7" t="n">
        <v>25130</v>
      </c>
    </row>
    <row r="40" spans="1:12">
      <c r="A40" s="4" t="s">
        <v>326</v>
      </c>
    </row>
    <row r="41" spans="1:12">
      <c r="A41" s="4" t="s">
        <v>327</v>
      </c>
      <c r="B41" s="4" t="s">
        <v>328</v>
      </c>
    </row>
    <row r="42" spans="1:12">
      <c r="A42" s="4" t="s">
        <v>329</v>
      </c>
      <c r="B42" s="7" t="n">
        <v>100000</v>
      </c>
    </row>
    <row r="43" spans="1:12">
      <c r="A43" s="4" t="s">
        <v>330</v>
      </c>
      <c r="B43" s="5" t="n">
        <v>175000</v>
      </c>
    </row>
    <row r="44" spans="1:12">
      <c r="A44" s="4" t="s">
        <v>216</v>
      </c>
      <c r="B44" s="7" t="n">
        <v>8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50"/>
    <col customWidth="1" max="5" min="5" width="14"/>
    <col customWidth="1" max="6" min="6" width="14"/>
    <col customWidth="1" max="7" min="7" width="14"/>
    <col customWidth="1" max="8" min="8" width="14"/>
    <col customWidth="1" max="9" min="9" width="14"/>
    <col customWidth="1" max="10" min="10" width="14"/>
    <col customWidth="1" max="11" min="11" width="72"/>
  </cols>
  <sheetData>
    <row r="1" spans="1:11">
      <c r="A1" s="1" t="s">
        <v>331</v>
      </c>
      <c r="B1" s="2" t="s">
        <v>332</v>
      </c>
      <c r="C1" s="2" t="s">
        <v>333</v>
      </c>
      <c r="D1" s="2" t="s">
        <v>301</v>
      </c>
      <c r="E1" s="2" t="s">
        <v>334</v>
      </c>
      <c r="F1" s="2" t="s">
        <v>335</v>
      </c>
      <c r="G1" s="2" t="s">
        <v>2</v>
      </c>
      <c r="H1" s="2" t="s">
        <v>65</v>
      </c>
      <c r="I1" s="2" t="s">
        <v>2</v>
      </c>
      <c r="J1" s="2" t="s">
        <v>65</v>
      </c>
      <c r="K1" s="2" t="s">
        <v>25</v>
      </c>
    </row>
    <row r="2" spans="1:11">
      <c r="A2" s="4" t="s">
        <v>56</v>
      </c>
      <c r="G2" s="5" t="n">
        <v>50000000</v>
      </c>
      <c r="I2" s="5" t="n">
        <v>50000000</v>
      </c>
      <c r="K2" s="5" t="n">
        <v>50000000</v>
      </c>
    </row>
    <row r="3" spans="1:11">
      <c r="A3" s="4" t="s">
        <v>55</v>
      </c>
      <c r="G3" s="8" t="n">
        <v>0.001</v>
      </c>
      <c r="I3" s="8" t="n">
        <v>0.001</v>
      </c>
      <c r="K3" s="8" t="n">
        <v>0.001</v>
      </c>
    </row>
    <row r="4" spans="1:11">
      <c r="A4" s="4" t="s">
        <v>336</v>
      </c>
      <c r="G4" s="5" t="n">
        <v>3250000</v>
      </c>
      <c r="I4" s="5" t="n">
        <v>3250000</v>
      </c>
    </row>
    <row r="5" spans="1:11">
      <c r="A5" s="4" t="s">
        <v>58</v>
      </c>
      <c r="G5" s="5" t="n">
        <v>3250000</v>
      </c>
      <c r="I5" s="5" t="n">
        <v>3250000</v>
      </c>
      <c r="K5" s="5" t="n">
        <v>3250000</v>
      </c>
    </row>
    <row r="6" spans="1:11">
      <c r="A6" s="4" t="s">
        <v>60</v>
      </c>
      <c r="G6" s="5" t="n">
        <v>750000000</v>
      </c>
      <c r="I6" s="5" t="n">
        <v>750000000</v>
      </c>
      <c r="K6" s="5" t="n">
        <v>750000000</v>
      </c>
    </row>
    <row r="7" spans="1:11">
      <c r="A7" s="4" t="s">
        <v>59</v>
      </c>
      <c r="G7" s="8" t="n">
        <v>0.001</v>
      </c>
      <c r="I7" s="8" t="n">
        <v>0.001</v>
      </c>
      <c r="K7" s="8" t="n">
        <v>0.001</v>
      </c>
    </row>
    <row r="8" spans="1:11">
      <c r="A8" s="4" t="s">
        <v>337</v>
      </c>
      <c r="I8" s="4" t="s">
        <v>338</v>
      </c>
    </row>
    <row r="9" spans="1:11">
      <c r="A9" s="4" t="s">
        <v>339</v>
      </c>
      <c r="I9" s="5" t="n">
        <v>349594</v>
      </c>
    </row>
    <row r="10" spans="1:11">
      <c r="A10" s="4" t="s">
        <v>340</v>
      </c>
      <c r="I10" s="7" t="n">
        <v>24000</v>
      </c>
    </row>
    <row r="11" spans="1:11">
      <c r="A11" s="4" t="s">
        <v>70</v>
      </c>
      <c r="G11" s="7" t="n">
        <v>40110</v>
      </c>
      <c r="H11" s="7" t="n">
        <v>1212735</v>
      </c>
      <c r="I11" s="5" t="n">
        <v>115859</v>
      </c>
      <c r="J11" s="7" t="n">
        <v>20006174</v>
      </c>
    </row>
    <row r="12" spans="1:11">
      <c r="A12" s="4" t="s">
        <v>341</v>
      </c>
      <c r="I12" s="5" t="n">
        <v>115859</v>
      </c>
      <c r="J12" s="7" t="n">
        <v>20006174</v>
      </c>
    </row>
    <row r="13" spans="1:11">
      <c r="A13" s="4" t="s">
        <v>216</v>
      </c>
      <c r="G13" s="7" t="n">
        <v>210222</v>
      </c>
      <c r="I13" s="7" t="n">
        <v>210222</v>
      </c>
      <c r="K13" s="7" t="n">
        <v>102351</v>
      </c>
    </row>
    <row r="14" spans="1:11">
      <c r="A14" s="4" t="s">
        <v>342</v>
      </c>
    </row>
    <row r="15" spans="1:11">
      <c r="A15" s="4" t="s">
        <v>343</v>
      </c>
      <c r="F15" s="5" t="n">
        <v>20000000</v>
      </c>
    </row>
    <row r="16" spans="1:11">
      <c r="A16" s="4" t="s">
        <v>344</v>
      </c>
    </row>
    <row r="17" spans="1:11">
      <c r="A17" s="4" t="s">
        <v>327</v>
      </c>
      <c r="D17" s="4" t="s">
        <v>328</v>
      </c>
    </row>
    <row r="18" spans="1:11">
      <c r="A18" s="4" t="s">
        <v>329</v>
      </c>
      <c r="D18" s="7" t="n">
        <v>100000</v>
      </c>
    </row>
    <row r="19" spans="1:11">
      <c r="A19" s="4" t="s">
        <v>330</v>
      </c>
      <c r="D19" s="5" t="n">
        <v>175000</v>
      </c>
    </row>
    <row r="20" spans="1:11">
      <c r="A20" s="4" t="s">
        <v>216</v>
      </c>
      <c r="D20" s="7" t="n">
        <v>80000</v>
      </c>
    </row>
    <row r="21" spans="1:11">
      <c r="A21" s="4" t="s">
        <v>345</v>
      </c>
    </row>
    <row r="22" spans="1:11">
      <c r="A22" s="4" t="s">
        <v>346</v>
      </c>
      <c r="K22" s="5" t="n">
        <v>3250000</v>
      </c>
    </row>
    <row r="23" spans="1:11">
      <c r="A23" s="4" t="s">
        <v>347</v>
      </c>
      <c r="K23" s="4" t="s">
        <v>348</v>
      </c>
    </row>
    <row r="24" spans="1:11">
      <c r="A24" s="4" t="s">
        <v>349</v>
      </c>
      <c r="K24" s="7" t="n">
        <v>121875</v>
      </c>
    </row>
    <row r="25" spans="1:11">
      <c r="A25" s="4" t="s">
        <v>350</v>
      </c>
    </row>
    <row r="26" spans="1:11">
      <c r="A26" s="4" t="s">
        <v>346</v>
      </c>
      <c r="K26" s="5" t="n">
        <v>3250000</v>
      </c>
    </row>
    <row r="27" spans="1:11">
      <c r="A27" s="4" t="s">
        <v>258</v>
      </c>
    </row>
    <row r="28" spans="1:11">
      <c r="A28" s="4" t="s">
        <v>349</v>
      </c>
      <c r="B28" s="7" t="n">
        <v>14350</v>
      </c>
      <c r="C28" s="7" t="n">
        <v>10500</v>
      </c>
    </row>
    <row r="29" spans="1:11">
      <c r="A29" s="4" t="s">
        <v>343</v>
      </c>
      <c r="E29" s="5" t="n">
        <v>4415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351</v>
      </c>
      <c r="B1" s="2" t="s">
        <v>1</v>
      </c>
    </row>
    <row r="2" spans="1:2">
      <c r="B2" s="2" t="s">
        <v>209</v>
      </c>
    </row>
    <row r="3" spans="1:2">
      <c r="A3" s="3" t="s">
        <v>116</v>
      </c>
    </row>
    <row r="4" spans="1:2">
      <c r="A4" s="4" t="s">
        <v>352</v>
      </c>
      <c r="B4" s="5" t="n">
        <v>4000000</v>
      </c>
    </row>
    <row r="5" spans="1:2">
      <c r="A5" s="4" t="s">
        <v>353</v>
      </c>
      <c r="B5" s="4" t="s">
        <v>29</v>
      </c>
    </row>
    <row r="6" spans="1:2">
      <c r="A6" s="4" t="s">
        <v>354</v>
      </c>
      <c r="B6" s="4" t="s">
        <v>29</v>
      </c>
    </row>
    <row r="7" spans="1:2">
      <c r="A7" s="4" t="s">
        <v>355</v>
      </c>
      <c r="B7" s="4" t="s">
        <v>29</v>
      </c>
    </row>
    <row r="8" spans="1:2">
      <c r="A8" s="4" t="s">
        <v>356</v>
      </c>
      <c r="B8" s="4" t="s">
        <v>29</v>
      </c>
    </row>
    <row r="9" spans="1:2">
      <c r="A9" s="4" t="s">
        <v>357</v>
      </c>
      <c r="B9" s="5" t="n">
        <v>4000000</v>
      </c>
    </row>
    <row r="10" spans="1:2">
      <c r="A10" s="4" t="s">
        <v>358</v>
      </c>
      <c r="B10" s="5" t="n">
        <v>4000000</v>
      </c>
    </row>
    <row r="11" spans="1:2">
      <c r="A11" s="4" t="s">
        <v>359</v>
      </c>
      <c r="B11" s="9" t="n">
        <v>0.25</v>
      </c>
    </row>
    <row r="12" spans="1:2">
      <c r="A12" s="4" t="s">
        <v>360</v>
      </c>
      <c r="B12" s="4" t="s">
        <v>29</v>
      </c>
    </row>
    <row r="13" spans="1:2">
      <c r="A13" s="4" t="s">
        <v>361</v>
      </c>
      <c r="B13" s="4" t="s">
        <v>29</v>
      </c>
    </row>
    <row r="14" spans="1:2">
      <c r="A14" s="4" t="s">
        <v>362</v>
      </c>
      <c r="B14" s="4" t="s">
        <v>29</v>
      </c>
    </row>
    <row r="15" spans="1:2">
      <c r="A15" s="4" t="s">
        <v>363</v>
      </c>
      <c r="B15" s="4" t="s">
        <v>29</v>
      </c>
    </row>
    <row r="16" spans="1:2">
      <c r="A16" s="4" t="s">
        <v>364</v>
      </c>
      <c r="B16" s="10" t="n">
        <v>0.25</v>
      </c>
    </row>
    <row r="17" spans="1:2">
      <c r="A17" s="4" t="s">
        <v>365</v>
      </c>
      <c r="B17" s="9" t="n">
        <v>0.25</v>
      </c>
    </row>
    <row r="18" spans="1:2">
      <c r="A18" s="4" t="s">
        <v>366</v>
      </c>
      <c r="B18" s="4" t="s">
        <v>367</v>
      </c>
    </row>
    <row r="19" spans="1:2">
      <c r="A19" s="4" t="s">
        <v>368</v>
      </c>
      <c r="B19" s="4" t="s">
        <v>367</v>
      </c>
    </row>
    <row r="20" spans="1:2">
      <c r="A20" s="4" t="s">
        <v>369</v>
      </c>
      <c r="B20" s="4" t="s">
        <v>29</v>
      </c>
    </row>
    <row r="21" spans="1:2">
      <c r="A21" s="4" t="s">
        <v>370</v>
      </c>
      <c r="B21" s="4" t="s">
        <v>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34"/>
    <col customWidth="1" max="5" min="5" width="14"/>
    <col customWidth="1" max="6" min="6" width="14"/>
  </cols>
  <sheetData>
    <row r="1" spans="1:6">
      <c r="A1" s="1" t="s">
        <v>371</v>
      </c>
      <c r="B1" s="2" t="s">
        <v>372</v>
      </c>
      <c r="C1" s="2" t="s">
        <v>373</v>
      </c>
      <c r="D1" s="2" t="s">
        <v>374</v>
      </c>
      <c r="E1" s="2" t="s">
        <v>2</v>
      </c>
      <c r="F1" s="2" t="s">
        <v>65</v>
      </c>
    </row>
    <row r="2" spans="1:6">
      <c r="A2" s="4" t="s">
        <v>375</v>
      </c>
      <c r="E2" s="5" t="n">
        <v>4794000</v>
      </c>
    </row>
    <row r="3" spans="1:6">
      <c r="A3" s="4" t="s">
        <v>376</v>
      </c>
      <c r="E3" s="4" t="s">
        <v>377</v>
      </c>
    </row>
    <row r="4" spans="1:6">
      <c r="A4" s="4" t="s">
        <v>378</v>
      </c>
      <c r="D4" s="4" t="s">
        <v>379</v>
      </c>
    </row>
    <row r="5" spans="1:6">
      <c r="A5" s="4" t="s">
        <v>380</v>
      </c>
      <c r="D5" s="7" t="n">
        <v>750</v>
      </c>
    </row>
    <row r="6" spans="1:6">
      <c r="A6" s="4" t="s">
        <v>381</v>
      </c>
      <c r="E6" s="7" t="n">
        <v>4500</v>
      </c>
      <c r="F6" s="7" t="n">
        <v>4500</v>
      </c>
    </row>
    <row r="7" spans="1:6">
      <c r="A7" s="4" t="s">
        <v>247</v>
      </c>
    </row>
    <row r="8" spans="1:6">
      <c r="A8" s="4" t="s">
        <v>241</v>
      </c>
      <c r="B8" s="7" t="n">
        <v>7000</v>
      </c>
    </row>
    <row r="9" spans="1:6">
      <c r="A9" s="4" t="s">
        <v>242</v>
      </c>
      <c r="B9" s="4" t="s">
        <v>248</v>
      </c>
    </row>
    <row r="10" spans="1:6">
      <c r="A10" s="4" t="s">
        <v>382</v>
      </c>
    </row>
    <row r="11" spans="1:6">
      <c r="A11" s="4" t="s">
        <v>383</v>
      </c>
      <c r="C11" s="7" t="n">
        <v>322000</v>
      </c>
    </row>
    <row r="12" spans="1:6">
      <c r="A12" s="4" t="s">
        <v>224</v>
      </c>
      <c r="C12" s="4" t="s">
        <v>240</v>
      </c>
    </row>
    <row r="13" spans="1:6">
      <c r="A13" s="4" t="s">
        <v>241</v>
      </c>
      <c r="C13" s="7" t="n">
        <v>5000</v>
      </c>
    </row>
    <row r="14" spans="1:6">
      <c r="A14" s="4" t="s">
        <v>242</v>
      </c>
      <c r="C14" s="4" t="s">
        <v>2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v>
      </c>
      <c r="C4" s="5" t="n">
        <v>50000000</v>
      </c>
    </row>
    <row r="5" spans="1:3">
      <c r="A5" s="4" t="s">
        <v>57</v>
      </c>
      <c r="B5" s="5" t="n">
        <v>3250000</v>
      </c>
      <c r="C5" s="5" t="n">
        <v>3250000</v>
      </c>
    </row>
    <row r="6" spans="1:3">
      <c r="A6" s="4" t="s">
        <v>58</v>
      </c>
      <c r="B6" s="5" t="n">
        <v>3250000</v>
      </c>
      <c r="C6" s="5" t="n">
        <v>3250000</v>
      </c>
    </row>
    <row r="7" spans="1:3">
      <c r="A7" s="4" t="s">
        <v>59</v>
      </c>
      <c r="B7" s="8" t="n">
        <v>0.001</v>
      </c>
      <c r="C7" s="8" t="n">
        <v>0.001</v>
      </c>
    </row>
    <row r="8" spans="1:3">
      <c r="A8" s="4" t="s">
        <v>60</v>
      </c>
      <c r="B8" s="5" t="n">
        <v>750000000</v>
      </c>
      <c r="C8" s="5" t="n">
        <v>750000000</v>
      </c>
    </row>
    <row r="9" spans="1:3">
      <c r="A9" s="4" t="s">
        <v>61</v>
      </c>
      <c r="B9" s="5" t="n">
        <v>80256702</v>
      </c>
      <c r="C9" s="5" t="n">
        <v>73842320</v>
      </c>
    </row>
    <row r="10" spans="1:3">
      <c r="A10" s="4" t="s">
        <v>62</v>
      </c>
      <c r="B10" s="5" t="n">
        <v>80256702</v>
      </c>
      <c r="C10" s="5" t="n">
        <v>73842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119</v>
      </c>
    </row>
    <row r="3" spans="1:2">
      <c r="A3" s="5" t="n">
        <v>2018</v>
      </c>
      <c r="B3" s="7" t="n">
        <v>2250</v>
      </c>
    </row>
    <row r="4" spans="1:2">
      <c r="A4" s="5" t="n">
        <v>2019</v>
      </c>
      <c r="B4" s="4" t="s">
        <v>29</v>
      </c>
    </row>
    <row r="5" spans="1:2">
      <c r="A5" s="5" t="n">
        <v>2020</v>
      </c>
      <c r="B5" s="4" t="s">
        <v>29</v>
      </c>
    </row>
    <row r="6" spans="1:2">
      <c r="A6" s="5" t="n">
        <v>2021</v>
      </c>
      <c r="B6" s="4" t="s">
        <v>29</v>
      </c>
    </row>
    <row r="7" spans="1:2">
      <c r="A7" s="5" t="n">
        <v>2022</v>
      </c>
      <c r="B7" s="4" t="s">
        <v>29</v>
      </c>
    </row>
    <row r="8" spans="1:2">
      <c r="A8" s="4" t="s">
        <v>386</v>
      </c>
      <c r="B8" s="4" t="s">
        <v>29</v>
      </c>
    </row>
    <row r="9" spans="1:2">
      <c r="A9" s="4" t="s">
        <v>387</v>
      </c>
      <c r="B9" s="7" t="n">
        <v>2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88</v>
      </c>
      <c r="B1" s="2" t="s">
        <v>385</v>
      </c>
    </row>
    <row r="2" spans="1:2">
      <c r="A2" s="3" t="s">
        <v>122</v>
      </c>
    </row>
    <row r="3" spans="1:2">
      <c r="A3" s="4" t="s">
        <v>389</v>
      </c>
      <c r="B3" s="4" t="s">
        <v>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6"/>
    <col customWidth="1" max="5" min="5" width="16"/>
  </cols>
  <sheetData>
    <row r="1" spans="1:5">
      <c r="A1" s="1" t="s">
        <v>390</v>
      </c>
      <c r="B1" s="2" t="s">
        <v>1</v>
      </c>
      <c r="C1" s="2" t="s">
        <v>391</v>
      </c>
      <c r="D1" s="2" t="s">
        <v>392</v>
      </c>
      <c r="E1" s="2" t="s">
        <v>393</v>
      </c>
    </row>
    <row r="2" spans="1:5">
      <c r="B2" s="2" t="s">
        <v>2</v>
      </c>
      <c r="C2" s="2" t="s">
        <v>25</v>
      </c>
      <c r="D2" s="2" t="s">
        <v>2</v>
      </c>
      <c r="E2" s="2" t="s">
        <v>2</v>
      </c>
    </row>
    <row r="3" spans="1:5">
      <c r="A3" s="4" t="s">
        <v>394</v>
      </c>
    </row>
    <row r="4" spans="1:5">
      <c r="A4" s="4" t="s">
        <v>395</v>
      </c>
      <c r="B4" s="4" t="s">
        <v>396</v>
      </c>
      <c r="C4" s="4" t="s">
        <v>397</v>
      </c>
    </row>
    <row r="5" spans="1:5">
      <c r="A5" s="4" t="s">
        <v>398</v>
      </c>
    </row>
    <row r="6" spans="1:5">
      <c r="A6" s="4" t="s">
        <v>395</v>
      </c>
      <c r="E6" s="4" t="s">
        <v>399</v>
      </c>
    </row>
    <row r="7" spans="1:5">
      <c r="A7" s="4" t="s">
        <v>400</v>
      </c>
    </row>
    <row r="8" spans="1:5">
      <c r="A8" s="4" t="s">
        <v>395</v>
      </c>
      <c r="E8" s="4" t="s">
        <v>401</v>
      </c>
    </row>
    <row r="9" spans="1:5">
      <c r="A9" s="4" t="s">
        <v>402</v>
      </c>
    </row>
    <row r="10" spans="1:5">
      <c r="A10" s="4" t="s">
        <v>403</v>
      </c>
      <c r="B10" s="4" t="s">
        <v>404</v>
      </c>
      <c r="C10" s="4" t="s">
        <v>405</v>
      </c>
      <c r="D10" s="4" t="s">
        <v>406</v>
      </c>
    </row>
    <row r="11" spans="1:5">
      <c r="A11" s="4" t="s">
        <v>407</v>
      </c>
    </row>
    <row r="12" spans="1:5">
      <c r="A12" s="4" t="s">
        <v>403</v>
      </c>
      <c r="B12" s="4" t="s">
        <v>408</v>
      </c>
      <c r="C12" s="4" t="s">
        <v>409</v>
      </c>
      <c r="D12" s="4" t="s">
        <v>410</v>
      </c>
    </row>
    <row r="13" spans="1:5">
      <c r="A13" s="4" t="s">
        <v>411</v>
      </c>
    </row>
    <row r="14" spans="1:5">
      <c r="A14" s="4" t="s">
        <v>395</v>
      </c>
      <c r="B14" s="4" t="s">
        <v>412</v>
      </c>
      <c r="C14" s="4" t="s">
        <v>413</v>
      </c>
    </row>
    <row r="15" spans="1:5">
      <c r="A15" s="4" t="s">
        <v>414</v>
      </c>
    </row>
    <row r="16" spans="1:5">
      <c r="A16" s="4" t="s">
        <v>395</v>
      </c>
      <c r="D16" s="4" t="s">
        <v>415</v>
      </c>
    </row>
    <row r="17" spans="1:5">
      <c r="A17" s="4" t="s">
        <v>416</v>
      </c>
    </row>
    <row r="18" spans="1:5">
      <c r="A18" s="4" t="s">
        <v>395</v>
      </c>
      <c r="D18"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391</v>
      </c>
    </row>
    <row r="2" spans="1:3">
      <c r="B2" s="2" t="s">
        <v>2</v>
      </c>
      <c r="C2" s="2" t="s">
        <v>25</v>
      </c>
    </row>
    <row r="3" spans="1:3">
      <c r="A3" s="3" t="s">
        <v>125</v>
      </c>
    </row>
    <row r="4" spans="1:3">
      <c r="A4" s="4" t="s">
        <v>419</v>
      </c>
      <c r="B4" s="7" t="n">
        <v>247958</v>
      </c>
      <c r="C4" s="7" t="n">
        <v>111004</v>
      </c>
    </row>
    <row r="5" spans="1:3">
      <c r="A5" s="4" t="s">
        <v>420</v>
      </c>
      <c r="B5" s="5" t="n">
        <v>235058</v>
      </c>
      <c r="C5" s="5" t="n">
        <v>-8627</v>
      </c>
    </row>
    <row r="6" spans="1:3">
      <c r="A6" s="4" t="s">
        <v>421</v>
      </c>
      <c r="B6" s="7" t="n">
        <v>585393</v>
      </c>
      <c r="C6" s="7" t="n">
        <v>102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6"/>
    <col customWidth="1" max="5" min="5" width="20"/>
    <col customWidth="1" max="6" min="6" width="21"/>
    <col customWidth="1" max="7" min="7" width="27"/>
    <col customWidth="1" max="8" min="8" width="28"/>
    <col customWidth="1" max="9" min="9" width="15"/>
    <col customWidth="1" max="10" min="10" width="20"/>
    <col customWidth="1" max="11" min="11" width="28"/>
    <col customWidth="1" max="12" min="12" width="21"/>
    <col customWidth="1" max="13" min="13" width="21"/>
    <col customWidth="1" max="14" min="14" width="21"/>
  </cols>
  <sheetData>
    <row r="1" spans="1:14">
      <c r="A1" s="1" t="s">
        <v>422</v>
      </c>
      <c r="B1" s="2" t="s">
        <v>423</v>
      </c>
      <c r="C1" s="2" t="s">
        <v>424</v>
      </c>
      <c r="D1" s="2" t="s">
        <v>425</v>
      </c>
      <c r="E1" s="2" t="s">
        <v>426</v>
      </c>
      <c r="F1" s="2" t="s">
        <v>427</v>
      </c>
      <c r="G1" s="2" t="s">
        <v>428</v>
      </c>
      <c r="H1" s="2" t="s">
        <v>429</v>
      </c>
      <c r="I1" s="2" t="s">
        <v>430</v>
      </c>
      <c r="J1" s="2" t="s">
        <v>431</v>
      </c>
      <c r="K1" s="2" t="s">
        <v>429</v>
      </c>
      <c r="L1" s="2" t="s">
        <v>432</v>
      </c>
      <c r="M1" s="2" t="s">
        <v>433</v>
      </c>
      <c r="N1" s="2" t="s">
        <v>196</v>
      </c>
    </row>
    <row r="2" spans="1:14">
      <c r="A2" s="4" t="s">
        <v>434</v>
      </c>
      <c r="K2" s="5" t="n">
        <v>349594</v>
      </c>
    </row>
    <row r="3" spans="1:14">
      <c r="A3" s="4" t="s">
        <v>435</v>
      </c>
    </row>
    <row r="4" spans="1:14">
      <c r="A4" s="4" t="s">
        <v>436</v>
      </c>
      <c r="I4" s="4" t="s">
        <v>269</v>
      </c>
    </row>
    <row r="5" spans="1:14">
      <c r="A5" s="4" t="s">
        <v>224</v>
      </c>
      <c r="I5" s="4" t="s">
        <v>225</v>
      </c>
    </row>
    <row r="6" spans="1:14">
      <c r="A6" s="4" t="s">
        <v>437</v>
      </c>
    </row>
    <row r="7" spans="1:14">
      <c r="A7" s="4" t="s">
        <v>438</v>
      </c>
      <c r="H7" s="5" t="n">
        <v>100000000</v>
      </c>
      <c r="K7" s="5" t="n">
        <v>100000000</v>
      </c>
    </row>
    <row r="8" spans="1:14">
      <c r="A8" s="4" t="s">
        <v>439</v>
      </c>
    </row>
    <row r="9" spans="1:14">
      <c r="A9" s="4" t="s">
        <v>440</v>
      </c>
      <c r="H9" s="7" t="n">
        <v>21750</v>
      </c>
      <c r="K9" s="7" t="n">
        <v>21750</v>
      </c>
    </row>
    <row r="10" spans="1:14">
      <c r="A10" s="4" t="s">
        <v>436</v>
      </c>
      <c r="H10" s="4" t="s">
        <v>441</v>
      </c>
    </row>
    <row r="11" spans="1:14">
      <c r="A11" s="4" t="s">
        <v>224</v>
      </c>
      <c r="H11" s="4" t="s">
        <v>442</v>
      </c>
      <c r="K11" s="4" t="s">
        <v>442</v>
      </c>
    </row>
    <row r="12" spans="1:14">
      <c r="A12" s="4" t="s">
        <v>443</v>
      </c>
    </row>
    <row r="13" spans="1:14">
      <c r="A13" s="4" t="s">
        <v>444</v>
      </c>
      <c r="K13" s="7" t="n">
        <v>21750</v>
      </c>
    </row>
    <row r="14" spans="1:14">
      <c r="A14" s="4" t="s">
        <v>324</v>
      </c>
    </row>
    <row r="15" spans="1:14">
      <c r="A15" s="4" t="s">
        <v>214</v>
      </c>
      <c r="N15" s="7" t="n">
        <v>3500</v>
      </c>
    </row>
    <row r="16" spans="1:14">
      <c r="A16" s="4" t="s">
        <v>224</v>
      </c>
      <c r="N16" s="4" t="s">
        <v>272</v>
      </c>
    </row>
    <row r="17" spans="1:14">
      <c r="A17" s="4" t="s">
        <v>445</v>
      </c>
    </row>
    <row r="18" spans="1:14">
      <c r="A18" s="4" t="s">
        <v>446</v>
      </c>
      <c r="H18" s="4" t="s">
        <v>447</v>
      </c>
      <c r="K18" s="4" t="s">
        <v>447</v>
      </c>
    </row>
    <row r="19" spans="1:14">
      <c r="A19" s="4" t="s">
        <v>448</v>
      </c>
      <c r="H19" s="5" t="n">
        <v>500</v>
      </c>
      <c r="K19" s="5" t="n">
        <v>500</v>
      </c>
    </row>
    <row r="20" spans="1:14">
      <c r="A20" s="4" t="s">
        <v>449</v>
      </c>
      <c r="K20" s="10" t="n">
        <v>0.49</v>
      </c>
    </row>
    <row r="21" spans="1:14">
      <c r="A21" s="4" t="s">
        <v>311</v>
      </c>
    </row>
    <row r="22" spans="1:14">
      <c r="A22" s="4" t="s">
        <v>434</v>
      </c>
      <c r="J22" s="5" t="n">
        <v>27778</v>
      </c>
    </row>
    <row r="23" spans="1:14">
      <c r="A23" s="4" t="s">
        <v>450</v>
      </c>
    </row>
    <row r="24" spans="1:14">
      <c r="A24" s="4" t="s">
        <v>230</v>
      </c>
      <c r="K24" s="5" t="n">
        <v>100000000</v>
      </c>
    </row>
    <row r="25" spans="1:14">
      <c r="A25" s="4" t="s">
        <v>451</v>
      </c>
      <c r="H25" s="7" t="n">
        <v>21750</v>
      </c>
      <c r="K25" s="7" t="n">
        <v>21750</v>
      </c>
    </row>
    <row r="26" spans="1:14">
      <c r="A26" s="4" t="s">
        <v>452</v>
      </c>
    </row>
    <row r="27" spans="1:14">
      <c r="A27" s="4" t="s">
        <v>230</v>
      </c>
      <c r="E27" s="5" t="n">
        <v>500000</v>
      </c>
    </row>
    <row r="28" spans="1:14">
      <c r="A28" s="4" t="s">
        <v>453</v>
      </c>
    </row>
    <row r="29" spans="1:14">
      <c r="A29" s="4" t="s">
        <v>214</v>
      </c>
      <c r="F29" s="7" t="n">
        <v>78000</v>
      </c>
      <c r="M29" s="7" t="n">
        <v>30500</v>
      </c>
    </row>
    <row r="30" spans="1:14">
      <c r="A30" s="4" t="s">
        <v>436</v>
      </c>
      <c r="D30" s="4" t="s">
        <v>454</v>
      </c>
      <c r="F30" s="4" t="s">
        <v>455</v>
      </c>
    </row>
    <row r="31" spans="1:14">
      <c r="A31" s="4" t="s">
        <v>224</v>
      </c>
      <c r="F31" s="4" t="s">
        <v>225</v>
      </c>
      <c r="M31" s="4" t="s">
        <v>225</v>
      </c>
    </row>
    <row r="32" spans="1:14">
      <c r="A32" s="4" t="s">
        <v>456</v>
      </c>
      <c r="F32" s="4" t="s">
        <v>457</v>
      </c>
    </row>
    <row r="33" spans="1:14">
      <c r="A33" s="4" t="s">
        <v>458</v>
      </c>
    </row>
    <row r="34" spans="1:14">
      <c r="A34" s="4" t="s">
        <v>434</v>
      </c>
      <c r="B34" s="5" t="n">
        <v>2532035</v>
      </c>
    </row>
    <row r="35" spans="1:14">
      <c r="A35" s="4" t="s">
        <v>459</v>
      </c>
    </row>
    <row r="36" spans="1:14">
      <c r="A36" s="4" t="s">
        <v>214</v>
      </c>
      <c r="L36" s="7" t="n">
        <v>60000</v>
      </c>
    </row>
    <row r="37" spans="1:14">
      <c r="A37" s="4" t="s">
        <v>460</v>
      </c>
    </row>
    <row r="38" spans="1:14">
      <c r="A38" s="4" t="s">
        <v>444</v>
      </c>
      <c r="C38" s="7" t="n">
        <v>21750</v>
      </c>
    </row>
    <row r="39" spans="1:14">
      <c r="A39" s="4" t="s">
        <v>436</v>
      </c>
      <c r="C39" s="4" t="s">
        <v>441</v>
      </c>
    </row>
    <row r="40" spans="1:14">
      <c r="A40" s="4" t="s">
        <v>461</v>
      </c>
    </row>
    <row r="41" spans="1:14">
      <c r="A41" s="4" t="s">
        <v>440</v>
      </c>
      <c r="F41" s="7" t="n">
        <v>175000</v>
      </c>
    </row>
    <row r="42" spans="1:14">
      <c r="A42" s="4" t="s">
        <v>462</v>
      </c>
    </row>
    <row r="43" spans="1:14">
      <c r="A43" s="4" t="s">
        <v>230</v>
      </c>
      <c r="G43" s="5" t="n">
        <v>100000000</v>
      </c>
    </row>
    <row r="44" spans="1:14">
      <c r="A44" s="4" t="s">
        <v>463</v>
      </c>
    </row>
    <row r="45" spans="1:14">
      <c r="A45" s="4" t="s">
        <v>464</v>
      </c>
      <c r="G45" s="7" t="n">
        <v>21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29</v>
      </c>
      <c r="C4" s="4" t="s">
        <v>29</v>
      </c>
      <c r="D4" s="4" t="s">
        <v>29</v>
      </c>
      <c r="E4" s="4" t="s">
        <v>29</v>
      </c>
    </row>
    <row r="5" spans="1:5">
      <c r="A5" s="3" t="s">
        <v>68</v>
      </c>
    </row>
    <row r="6" spans="1:5">
      <c r="A6" s="4" t="s">
        <v>69</v>
      </c>
      <c r="B6" s="5" t="n">
        <v>142560</v>
      </c>
      <c r="C6" s="5" t="n">
        <v>42202</v>
      </c>
      <c r="D6" s="5" t="n">
        <v>260121</v>
      </c>
      <c r="E6" s="5" t="n">
        <v>362231</v>
      </c>
    </row>
    <row r="7" spans="1:5">
      <c r="A7" s="4" t="s">
        <v>70</v>
      </c>
      <c r="B7" s="5" t="n">
        <v>40110</v>
      </c>
      <c r="C7" s="5" t="n">
        <v>1212735</v>
      </c>
      <c r="D7" s="5" t="n">
        <v>115859</v>
      </c>
      <c r="E7" s="5" t="n">
        <v>20006174</v>
      </c>
    </row>
    <row r="8" spans="1:5">
      <c r="A8" s="4" t="s">
        <v>71</v>
      </c>
      <c r="B8" s="5" t="n">
        <v>-182670</v>
      </c>
      <c r="C8" s="5" t="n">
        <v>-1254937</v>
      </c>
      <c r="D8" s="5" t="n">
        <v>-375980</v>
      </c>
      <c r="E8" s="5" t="n">
        <v>-20368405</v>
      </c>
    </row>
    <row r="9" spans="1:5">
      <c r="A9" s="3" t="s">
        <v>72</v>
      </c>
    </row>
    <row r="10" spans="1:5">
      <c r="A10" s="4" t="s">
        <v>73</v>
      </c>
      <c r="B10" s="5" t="n">
        <v>18928</v>
      </c>
      <c r="C10" s="5" t="n">
        <v>-11844</v>
      </c>
      <c r="D10" s="5" t="n">
        <v>-28819</v>
      </c>
      <c r="E10" s="5" t="n">
        <v>-14010</v>
      </c>
    </row>
    <row r="11" spans="1:5">
      <c r="A11" s="4" t="s">
        <v>74</v>
      </c>
      <c r="B11" s="5" t="n">
        <v>-113903</v>
      </c>
      <c r="C11" s="4" t="s">
        <v>29</v>
      </c>
      <c r="D11" s="5" t="n">
        <v>-113903</v>
      </c>
      <c r="E11" s="5" t="n">
        <v>-10000</v>
      </c>
    </row>
    <row r="12" spans="1:5">
      <c r="A12" s="4" t="s">
        <v>75</v>
      </c>
      <c r="B12" s="5" t="n">
        <v>140</v>
      </c>
      <c r="C12" s="4" t="s">
        <v>29</v>
      </c>
      <c r="D12" s="5" t="n">
        <v>140</v>
      </c>
      <c r="E12" s="4" t="s">
        <v>29</v>
      </c>
    </row>
    <row r="13" spans="1:5">
      <c r="A13" s="4" t="s">
        <v>76</v>
      </c>
      <c r="B13" s="5" t="n">
        <v>-48599</v>
      </c>
      <c r="C13" s="4" t="s">
        <v>29</v>
      </c>
      <c r="D13" s="5" t="n">
        <v>-235058</v>
      </c>
      <c r="E13" s="4" t="s">
        <v>29</v>
      </c>
    </row>
    <row r="14" spans="1:5">
      <c r="A14" s="4" t="s">
        <v>77</v>
      </c>
      <c r="B14" s="5" t="n">
        <v>-63104</v>
      </c>
      <c r="C14" s="5" t="n">
        <v>-50000</v>
      </c>
      <c r="D14" s="5" t="n">
        <v>-140104</v>
      </c>
      <c r="E14" s="5" t="n">
        <v>-50000</v>
      </c>
    </row>
    <row r="15" spans="1:5">
      <c r="A15" s="4" t="s">
        <v>78</v>
      </c>
      <c r="B15" s="7" t="n">
        <v>-427064</v>
      </c>
      <c r="C15" s="7" t="n">
        <v>-1316781</v>
      </c>
      <c r="D15" s="7" t="n">
        <v>-893724</v>
      </c>
      <c r="E15" s="7" t="n">
        <v>-20442415</v>
      </c>
    </row>
    <row r="16" spans="1:5">
      <c r="A16" s="4" t="s">
        <v>79</v>
      </c>
      <c r="B16" s="9" t="n">
        <v>-0.01</v>
      </c>
      <c r="C16" s="9" t="n">
        <v>-0.03</v>
      </c>
      <c r="D16" s="9" t="n">
        <v>-0.01</v>
      </c>
      <c r="E16" s="9" t="n">
        <v>-0.61</v>
      </c>
    </row>
    <row r="17" spans="1:5">
      <c r="A17" s="4" t="s">
        <v>80</v>
      </c>
      <c r="B17" s="5" t="n">
        <v>74454786</v>
      </c>
      <c r="C17" s="5" t="n">
        <v>44582921</v>
      </c>
      <c r="D17" s="5" t="n">
        <v>74433637</v>
      </c>
      <c r="E17" s="5" t="n">
        <v>33418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v>
      </c>
      <c r="B1" s="2" t="s">
        <v>1</v>
      </c>
    </row>
    <row r="2" spans="1:3">
      <c r="B2" s="2" t="s">
        <v>2</v>
      </c>
      <c r="C2" s="2" t="s">
        <v>65</v>
      </c>
    </row>
    <row r="3" spans="1:3">
      <c r="A3" s="3" t="s">
        <v>82</v>
      </c>
    </row>
    <row r="4" spans="1:3">
      <c r="A4" s="4" t="s">
        <v>78</v>
      </c>
      <c r="B4" s="7" t="n">
        <v>-893724</v>
      </c>
      <c r="C4" s="7" t="n">
        <v>-20442415</v>
      </c>
    </row>
    <row r="5" spans="1:3">
      <c r="A5" s="3" t="s">
        <v>83</v>
      </c>
    </row>
    <row r="6" spans="1:3">
      <c r="A6" s="4" t="s">
        <v>74</v>
      </c>
      <c r="B6" s="5" t="n">
        <v>113903</v>
      </c>
      <c r="C6" s="5" t="n">
        <v>10000</v>
      </c>
    </row>
    <row r="7" spans="1:3">
      <c r="A7" s="4" t="s">
        <v>77</v>
      </c>
      <c r="B7" s="5" t="n">
        <v>140104</v>
      </c>
      <c r="C7" s="5" t="n">
        <v>50000</v>
      </c>
    </row>
    <row r="8" spans="1:3">
      <c r="A8" s="4" t="s">
        <v>84</v>
      </c>
      <c r="B8" s="5" t="n">
        <v>235058</v>
      </c>
      <c r="C8" s="4" t="s">
        <v>29</v>
      </c>
    </row>
    <row r="9" spans="1:3">
      <c r="A9" s="4" t="s">
        <v>85</v>
      </c>
      <c r="B9" s="5" t="n">
        <v>115859</v>
      </c>
      <c r="C9" s="5" t="n">
        <v>20006174</v>
      </c>
    </row>
    <row r="10" spans="1:3">
      <c r="A10" s="3" t="s">
        <v>86</v>
      </c>
    </row>
    <row r="11" spans="1:3">
      <c r="A11" s="4" t="s">
        <v>87</v>
      </c>
      <c r="B11" s="5" t="n">
        <v>750</v>
      </c>
      <c r="C11" s="5" t="n">
        <v>-212933</v>
      </c>
    </row>
    <row r="12" spans="1:3">
      <c r="A12" s="4" t="s">
        <v>88</v>
      </c>
      <c r="B12" s="5" t="n">
        <v>-2415</v>
      </c>
      <c r="C12" s="5" t="n">
        <v>-100235</v>
      </c>
    </row>
    <row r="13" spans="1:3">
      <c r="A13" s="4" t="s">
        <v>89</v>
      </c>
      <c r="B13" s="5" t="n">
        <v>8068</v>
      </c>
      <c r="C13" s="5" t="n">
        <v>350000</v>
      </c>
    </row>
    <row r="14" spans="1:3">
      <c r="A14" s="4" t="s">
        <v>90</v>
      </c>
      <c r="B14" s="5" t="n">
        <v>-282396</v>
      </c>
      <c r="C14" s="5" t="n">
        <v>-339409</v>
      </c>
    </row>
    <row r="15" spans="1:3">
      <c r="A15" s="3" t="s">
        <v>91</v>
      </c>
    </row>
    <row r="16" spans="1:3">
      <c r="A16" s="4" t="s">
        <v>92</v>
      </c>
      <c r="B16" s="5" t="n">
        <v>270000</v>
      </c>
      <c r="C16" s="5" t="n">
        <v>92500</v>
      </c>
    </row>
    <row r="17" spans="1:3">
      <c r="A17" s="4" t="s">
        <v>93</v>
      </c>
      <c r="B17" s="4" t="s">
        <v>29</v>
      </c>
      <c r="C17" s="5" t="n">
        <v>246182</v>
      </c>
    </row>
    <row r="18" spans="1:3">
      <c r="A18" s="4" t="s">
        <v>94</v>
      </c>
      <c r="B18" s="5" t="n">
        <v>-34000</v>
      </c>
      <c r="C18" s="4" t="s">
        <v>29</v>
      </c>
    </row>
    <row r="19" spans="1:3">
      <c r="A19" s="4" t="s">
        <v>95</v>
      </c>
      <c r="B19" s="5" t="n">
        <v>236000</v>
      </c>
      <c r="C19" s="5" t="n">
        <v>338682</v>
      </c>
    </row>
    <row r="20" spans="1:3">
      <c r="A20" s="4" t="s">
        <v>96</v>
      </c>
      <c r="B20" s="5" t="n">
        <v>-46396</v>
      </c>
      <c r="C20" s="5" t="n">
        <v>-727</v>
      </c>
    </row>
    <row r="21" spans="1:3">
      <c r="A21" s="4" t="s">
        <v>97</v>
      </c>
      <c r="B21" s="5" t="n">
        <v>54254</v>
      </c>
      <c r="C21" s="5" t="n">
        <v>1172</v>
      </c>
    </row>
    <row r="22" spans="1:3">
      <c r="A22" s="4" t="s">
        <v>98</v>
      </c>
      <c r="B22" s="5" t="n">
        <v>7856</v>
      </c>
      <c r="C22" s="5" t="n">
        <v>445</v>
      </c>
    </row>
    <row r="23" spans="1:3">
      <c r="A23" s="3" t="s">
        <v>99</v>
      </c>
    </row>
    <row r="24" spans="1:3">
      <c r="A24" s="4" t="s">
        <v>100</v>
      </c>
      <c r="B24" s="4" t="s">
        <v>29</v>
      </c>
      <c r="C24" s="4" t="s">
        <v>29</v>
      </c>
    </row>
    <row r="25" spans="1:3">
      <c r="A25" s="4" t="s">
        <v>101</v>
      </c>
      <c r="B25" s="4" t="s">
        <v>29</v>
      </c>
      <c r="C25" s="4" t="s">
        <v>29</v>
      </c>
    </row>
    <row r="26" spans="1:3">
      <c r="A26" s="3" t="s">
        <v>102</v>
      </c>
    </row>
    <row r="27" spans="1:3">
      <c r="A27" s="4" t="s">
        <v>103</v>
      </c>
      <c r="B27" s="4" t="s">
        <v>29</v>
      </c>
      <c r="C27" s="7" t="n">
        <v>26976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5:16:30Z</dcterms:created>
  <dcterms:modified xmlns:dcterms="http://purl.org/dc/terms/" xmlns:xsi="http://www.w3.org/2001/XMLSchema-instance" xsi:type="dcterms:W3CDTF">2018-07-17T15:16:30Z</dcterms:modified>
</cp:coreProperties>
</file>